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cent Accounting Pronouncement"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Goodwill and"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 and Contingencies" sheetId="19" state="visible" r:id="rId19"/>
    <sheet xmlns:r="http://schemas.openxmlformats.org/officeDocument/2006/relationships" name="Noncash Investing and Financing" sheetId="20" state="visible" r:id="rId20"/>
    <sheet xmlns:r="http://schemas.openxmlformats.org/officeDocument/2006/relationships" name="Segments" sheetId="21" state="visible" r:id="rId21"/>
    <sheet xmlns:r="http://schemas.openxmlformats.org/officeDocument/2006/relationships" name="Earnings (Loss) Per Share of Co" sheetId="22" state="visible" r:id="rId22"/>
    <sheet xmlns:r="http://schemas.openxmlformats.org/officeDocument/2006/relationships" name="Business and Basis of Present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 Assets, Goodwill a26" sheetId="26" state="visible" r:id="rId26"/>
    <sheet xmlns:r="http://schemas.openxmlformats.org/officeDocument/2006/relationships" name="Long-Term Debt (Tables)" sheetId="27" state="visible" r:id="rId27"/>
    <sheet xmlns:r="http://schemas.openxmlformats.org/officeDocument/2006/relationships" name="Fair Value Measurements and D28" sheetId="28" state="visible" r:id="rId28"/>
    <sheet xmlns:r="http://schemas.openxmlformats.org/officeDocument/2006/relationships" name="Equity-Based Compensation (Tabl" sheetId="29" state="visible" r:id="rId29"/>
    <sheet xmlns:r="http://schemas.openxmlformats.org/officeDocument/2006/relationships" name="Segments (Tables)" sheetId="30" state="visible" r:id="rId30"/>
    <sheet xmlns:r="http://schemas.openxmlformats.org/officeDocument/2006/relationships" name="Earnings (Loss) Per Share of 31" sheetId="31" state="visible" r:id="rId31"/>
    <sheet xmlns:r="http://schemas.openxmlformats.org/officeDocument/2006/relationships" name="Business and Basis of Present32" sheetId="32" state="visible" r:id="rId32"/>
    <sheet xmlns:r="http://schemas.openxmlformats.org/officeDocument/2006/relationships" name="Accounts Receivable - Additiona" sheetId="33" state="visible" r:id="rId33"/>
    <sheet xmlns:r="http://schemas.openxmlformats.org/officeDocument/2006/relationships" name="Inventories - Schedule of Inven"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Intangible Assets, Goodwill a37" sheetId="37" state="visible" r:id="rId37"/>
    <sheet xmlns:r="http://schemas.openxmlformats.org/officeDocument/2006/relationships" name="Intangible Assets, Goodwill a38" sheetId="38" state="visible" r:id="rId38"/>
    <sheet xmlns:r="http://schemas.openxmlformats.org/officeDocument/2006/relationships" name="Intangible Assets, Goodwill a39" sheetId="39" state="visible" r:id="rId39"/>
    <sheet xmlns:r="http://schemas.openxmlformats.org/officeDocument/2006/relationships" name="Long-Term Debt - Schedule of Lo" sheetId="40" state="visible" r:id="rId40"/>
    <sheet xmlns:r="http://schemas.openxmlformats.org/officeDocument/2006/relationships" name="Long-Term Debt - Schedule of 41" sheetId="41" state="visible" r:id="rId41"/>
    <sheet xmlns:r="http://schemas.openxmlformats.org/officeDocument/2006/relationships" name="Long-Term Debt - Additional Inf" sheetId="42" state="visible" r:id="rId42"/>
    <sheet xmlns:r="http://schemas.openxmlformats.org/officeDocument/2006/relationships" name="Long-Term Debt - Scheduled Matu"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Income Taxes - Additional Infor" sheetId="47" state="visible" r:id="rId47"/>
    <sheet xmlns:r="http://schemas.openxmlformats.org/officeDocument/2006/relationships" name="Equity-Based Compensation - Add" sheetId="48" state="visible" r:id="rId48"/>
    <sheet xmlns:r="http://schemas.openxmlformats.org/officeDocument/2006/relationships" name="Equity-Based Compensation - Sch" sheetId="49" state="visible" r:id="rId49"/>
    <sheet xmlns:r="http://schemas.openxmlformats.org/officeDocument/2006/relationships" name="Commitment and Contingencies - " sheetId="50" state="visible" r:id="rId50"/>
    <sheet xmlns:r="http://schemas.openxmlformats.org/officeDocument/2006/relationships" name="Noncash Investing and Financi51" sheetId="51" state="visible" r:id="rId51"/>
    <sheet xmlns:r="http://schemas.openxmlformats.org/officeDocument/2006/relationships" name="Segments - Additional Informati" sheetId="52" state="visible" r:id="rId52"/>
    <sheet xmlns:r="http://schemas.openxmlformats.org/officeDocument/2006/relationships" name="Segments - Summary of Certain F" sheetId="53" state="visible" r:id="rId53"/>
    <sheet xmlns:r="http://schemas.openxmlformats.org/officeDocument/2006/relationships" name="Earnings (Loss) Per Share of 54" sheetId="54" state="visible" r:id="rId54"/>
  </sheets>
  <definedNames/>
  <calcPr calcId="124519" fullCalcOnLoad="1"/>
</workbook>
</file>

<file path=xl/sharedStrings.xml><?xml version="1.0" encoding="utf-8"?>
<sst xmlns="http://schemas.openxmlformats.org/spreadsheetml/2006/main" uniqueCount="483">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Entity Registrant Name</t>
  </si>
  <si>
    <t>BrightView Holdings, Inc.</t>
  </si>
  <si>
    <t>Trading Symbol</t>
  </si>
  <si>
    <t>BV</t>
  </si>
  <si>
    <t>Entity Central Index Key</t>
  </si>
  <si>
    <t>Current Fiscal Year End Date</t>
  </si>
  <si>
    <t>--09-30</t>
  </si>
  <si>
    <t>Entity Filer Category</t>
  </si>
  <si>
    <t>Non-accelerated Filer</t>
  </si>
  <si>
    <t>Entity Common Stock, Shares Outstanding</t>
  </si>
  <si>
    <t>Consolidated Balance Sheets - USD ($) $ in Thousands</t>
  </si>
  <si>
    <t>Sep. 30, 2017</t>
  </si>
  <si>
    <t>Current assets:</t>
  </si>
  <si>
    <t>Cash and cash equivalents</t>
  </si>
  <si>
    <t>Restricted cash</t>
  </si>
  <si>
    <t>Accounts receivable, net</t>
  </si>
  <si>
    <t>Unbilled revenue</t>
  </si>
  <si>
    <t>Inventories</t>
  </si>
  <si>
    <t>Other current assets</t>
  </si>
  <si>
    <t>Total current assets</t>
  </si>
  <si>
    <t>Property and equipment, net</t>
  </si>
  <si>
    <t>Intangible assets, net</t>
  </si>
  <si>
    <t>Goodwill</t>
  </si>
  <si>
    <t>Other assets</t>
  </si>
  <si>
    <t>Total assets</t>
  </si>
  <si>
    <t>Current liabilities:</t>
  </si>
  <si>
    <t>Accounts payable</t>
  </si>
  <si>
    <t>Current portion of long-term debt</t>
  </si>
  <si>
    <t>Deferred revenue</t>
  </si>
  <si>
    <t>Current portion of self-insurance reserves</t>
  </si>
  <si>
    <t>Accrued expenses and other current liabilities</t>
  </si>
  <si>
    <t>Total current liabilities</t>
  </si>
  <si>
    <t>Long-term debt, net</t>
  </si>
  <si>
    <t>Deferred tax liabilities</t>
  </si>
  <si>
    <t>Self-insurance reserves</t>
  </si>
  <si>
    <t>Other liabilities</t>
  </si>
  <si>
    <t>Total liabilities</t>
  </si>
  <si>
    <t>Stockholders’ equity:</t>
  </si>
  <si>
    <t>Common stock, $0.01 par value; 185,000 shares authorized; 77,895 and 77,083 shares issued and outstanding as of June 30, 2018 and September 30, 2017, respectively</t>
  </si>
  <si>
    <t>Additional paid-in-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Unaudited) - USD ($) $ in Thousands</t>
  </si>
  <si>
    <t>3 Months Ended</t>
  </si>
  <si>
    <t>Jun. 30, 2017</t>
  </si>
  <si>
    <t>Income Statement [Abstract]</t>
  </si>
  <si>
    <t>Net service revenues</t>
  </si>
  <si>
    <t>Cost of services provided</t>
  </si>
  <si>
    <t>Gross profit</t>
  </si>
  <si>
    <t>Selling, general and administrative expense</t>
  </si>
  <si>
    <t>Amortization expense</t>
  </si>
  <si>
    <t>Income from operations</t>
  </si>
  <si>
    <t>Other income</t>
  </si>
  <si>
    <t>Interest expense</t>
  </si>
  <si>
    <t>(Loss) income before income taxes</t>
  </si>
  <si>
    <t>Income tax (expense) benefit</t>
  </si>
  <si>
    <t>Net (loss) income</t>
  </si>
  <si>
    <t>(Loss) earnings per share:</t>
  </si>
  <si>
    <t>Basic and Diluted</t>
  </si>
  <si>
    <t>Consolidated Statements of Comprehensive Income (Loss) (Unaudited) - USD ($) $ in Thousands</t>
  </si>
  <si>
    <t>Statement Of Income And Comprehensive Income [Abstract]</t>
  </si>
  <si>
    <t>Net derivative gains (losses) arising during the period, net of tax of $(559), $1,193, $(2,881), and $(1,894), respectively</t>
  </si>
  <si>
    <t>Reclassification of losses into net loss, net of tax of $688, $1,209, $2,330, and $3,450, respectively</t>
  </si>
  <si>
    <t>Other comprehensive income</t>
  </si>
  <si>
    <t>Comprehensive income (loss)</t>
  </si>
  <si>
    <t>Consolidated Statements of Comprehensive Income (Loss) (Unaudited) (Parenthetical) - USD ($) $ in Thousands</t>
  </si>
  <si>
    <t>Net derivative gains arising during the period, net of tax</t>
  </si>
  <si>
    <t>Reclassification of losses into net loss, net of tax</t>
  </si>
  <si>
    <t>Consolidated Statements of Changes in Stockholders' Equity (Unaudited) - USD ($) shares in Thousands, $ in Thousands</t>
  </si>
  <si>
    <t>Total</t>
  </si>
  <si>
    <t>Common Stock</t>
  </si>
  <si>
    <t>Additional Paid-In Capital</t>
  </si>
  <si>
    <t>Accumulated Deficit</t>
  </si>
  <si>
    <t>Accumulated Other Comprehensive Loss</t>
  </si>
  <si>
    <t>Balance at Sep. 30, 2016</t>
  </si>
  <si>
    <t>Balance, Shares at Sep. 30, 2016</t>
  </si>
  <si>
    <t>Other comprehensive income, net of tax</t>
  </si>
  <si>
    <t>Capital contributions and issuance of common stock, Shares</t>
  </si>
  <si>
    <t>Equity-based compensation</t>
  </si>
  <si>
    <t>Repurchase of common stock</t>
  </si>
  <si>
    <t>Repurchase of common stock, Shares</t>
  </si>
  <si>
    <t>Balance at Jun. 30, 2017</t>
  </si>
  <si>
    <t>Balance, Shares at Jun. 30, 2017</t>
  </si>
  <si>
    <t>Balance at Sep. 30, 2017</t>
  </si>
  <si>
    <t>Balance, Shares at Sep. 30, 2017</t>
  </si>
  <si>
    <t>Capital contributions and issuance of common stock</t>
  </si>
  <si>
    <t>Reclassification of effects of tax reform enactment</t>
  </si>
  <si>
    <t>Balance at Jun. 30, 2018</t>
  </si>
  <si>
    <t>Balance, Shares at Jun. 30, 2018</t>
  </si>
  <si>
    <t>Consolidated Statements of Cash Flows (Unaudited) - USD ($) $ in Thousands</t>
  </si>
  <si>
    <t>Cash flows from operating activities:</t>
  </si>
  <si>
    <t>Net loss</t>
  </si>
  <si>
    <t>Adjustments to reconcile net loss to net cash provided by operating activities:</t>
  </si>
  <si>
    <t>Depreciation</t>
  </si>
  <si>
    <t>Amortization of intangible assets</t>
  </si>
  <si>
    <t>Amortization of financing costs and original issue discount</t>
  </si>
  <si>
    <t>Deferred taxes</t>
  </si>
  <si>
    <t>[1]</t>
  </si>
  <si>
    <t>Hedge ineffectiveness and realized loss</t>
  </si>
  <si>
    <t>Provision for doubtful accounts</t>
  </si>
  <si>
    <t>Other non-cash activities, net</t>
  </si>
  <si>
    <t>Change in operating assets and liabilities:</t>
  </si>
  <si>
    <t>Accounts receivable</t>
  </si>
  <si>
    <t>Unbilled and deferred revenue</t>
  </si>
  <si>
    <t>Other operating assets</t>
  </si>
  <si>
    <t>Accounts payable and other operating liabilities</t>
  </si>
  <si>
    <t>Net cash provided by operating activities</t>
  </si>
  <si>
    <t>Cash flows from investing activities:</t>
  </si>
  <si>
    <t>Purchase of property and equipment</t>
  </si>
  <si>
    <t>Proceeds from sale of property and equipment</t>
  </si>
  <si>
    <t>Business acquisitions, net of cash acquired</t>
  </si>
  <si>
    <t>Other investing activities, net</t>
  </si>
  <si>
    <t>Net cash used in investing activities</t>
  </si>
  <si>
    <t>Cash flows from financing activities:</t>
  </si>
  <si>
    <t>Repayments of capital lease obligations</t>
  </si>
  <si>
    <t>Repayments of debt</t>
  </si>
  <si>
    <t>Proceeds from receivables financing agreement</t>
  </si>
  <si>
    <t>Proceeds from revolving credit facility</t>
  </si>
  <si>
    <t>Proceeds from issuance of common stock</t>
  </si>
  <si>
    <t>Net cash provided by (used in) financing activities</t>
  </si>
  <si>
    <t>Net change in cash and cash equivalents</t>
  </si>
  <si>
    <t>Cash and cash equivalents, beginning of period</t>
  </si>
  <si>
    <t>Cash and cash equivalents, end of period</t>
  </si>
  <si>
    <t>Represents equity-based compensation expense recognized for equity incentive plans outstanding.</t>
  </si>
  <si>
    <t>Business and Basis of Presentation</t>
  </si>
  <si>
    <t>Accounting Policies [Abstract]</t>
  </si>
  <si>
    <t>1. BrightView Holdings, Inc. (“BrightView” or the “Company”) provides landscape maintenance and enhancements, landscape development, snow removal and other landscape related services for commercial customers throughout the United States. BrightView is aligned into two reportable segments: Maintenance Services and Development Services. As of June 30, 2018, the Company was a wholly-owned subsidiary of BrightView Parent L.P. (“Parent”), an affiliate of KKR &amp; Co. Inc., (formerly KKR &amp; Co. L.P., “KKR”). The Parent and Company were formed through a series of transactions entered into by KKR to acquire the Company on December 18, 2013 (“the Acquisition”). On March 15, 2018, the Company changed its name from BrightView Acquisition Holdings, Inc. to BrightView Holdings, Inc. On July 2, 2018, the Company completed an initial public offering of its common stock (the “IPO”). See “Initial Public Offering” below. 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17, presented herein, has been derived from the Company’s audited consolidated financial statements as of and for the nine months ended September 30, 2017, but does not include all disclosures required by GAAP. For a more complete discussion of the Company’s accounting policies and certain other information refer to the consolidated financial statements included in the Company’s 2017 audited consolidated financial statements and the notes thereto included in the Company’s final prospectus dated June 27, 2018 (the “Prospectus”), as filed with the Securities and Exchange Commission (the “SEC”) on June 29, 2018 pursuant to Rule 424(b)(4) under the Securities Act of 1933, as amended (the “Securities Ac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 Initial Public Offering On July 2, 2018, the Company completed the IPO in which the Company issued and sold 24,495 shares of common stock. The shares sold in the offering were registered under the Securities Act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172 to the Company, after deducting underwriting discounts and estimated offering expenses of approximately $37,717 which included $5,497 paid to KKR Capital Markets LLC (“KCM”), an affiliate of KKR, for underwriting services in connection with the IPO. The Company used the net proceeds from the IPO to repay all $110,000 of the Company’s second lien term loans, all $55,000 outstanding under the Company’s Revolving Credit Facility (as defined below) and approximately $336,100 of the Company’s first lien term loans and accrued and unpaid interest thereon. These repayments resulted in an extinguishment of debt in the amount of approximately $501,100, which will be recognized in the fourth quarter of 2018. The Company incurred $6,808 of transaction related expenses during the nine months ended June 30, 2018, which are included in Selling, general and administrative expense in the accompanying Consolidated Statements of Operations, of which $5,370 was paid from the net proceeds generated by the IPO. BrightView was party to a Monitoring Agreement, dated as of December 18, 2013 (the “Monitoring Agreement”), with KKR and MSD Partners (“MSD” and together with KKR, the “Sponsors”), which was terminated on July 2, 2018 in accordance with its terms upon the completion of the IPO. In connection with such termination, the Company paid termination fees of approximately $7,598 and $3,438 to KKR and MSD, respectively. Affiliates of KKR and MSD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 shares of common stock, and 50,000 shares of preferred stock, par value $0.01 per share. The Company’s bylaws were also amended and restated as of July 2, 2018. Stock Split In connection with preparing for the IPO, the Company’s Board of Directors approved a 2.33839-for-one reverse stock split of the Company’s common stock. The reverse stock split became effective June 8, 2018. The par value per share of common stock and authorized shares of common stock remain unchanged at $0.01 per share and 185 million shares, respectively. The accompanying consolidated financial statements and notes thereto give retroactive effect to the reverse stock split for all periods presented. All common share and per share amounts in the consolidated financial statements and notes have been retrospectively adjusted to give effect to the reverse stock split, including reclassifying an amount equal to the reduction in aggregate par value of ‘‘Common stock’’ to ‘‘Additional paid-in-capital’’ on the consolidated balance sheets.</t>
  </si>
  <si>
    <t>Recent Accounting Pronouncements</t>
  </si>
  <si>
    <t>Accounting Changes And Error Corrections [Abstract]</t>
  </si>
  <si>
    <t>2. Revenue Recognition In May 2014, the Financial Accounting Standards Board (“FASB”) issued Accounting Standards Update (“ASU”) No. 2014-09, Revenue from Contracts with Customers Leases In February 2016, the FASB issued ASU No. 2016-02, Leases Intra-Entity Transfers of Assets Other Than Inventory In October 2016, the FASB issued ASU No. 2016-16, Income Taxes (Topic 740): Intra-Entity Transfers of Assets Other Than Inventory Income Taxes In February 2018, the FASB issued ASU No. 2018-02, Income Statement — Reporting Comprehensive Income (Topic 220): Reclassification of Certain Tax Effects from Accumulated Other Comprehensive Income</t>
  </si>
  <si>
    <t>Accounts Receivable</t>
  </si>
  <si>
    <t>Receivables [Abstract]</t>
  </si>
  <si>
    <t>3. Accounts receivable of $343,565 and $330,173, is net of an allowance for doubtful accounts of $7,278 and $8,350 and includes amounts of retention on incomplete projects to be completed within one year of $37,432 and $39,678 at June 30, 2018 and September 30, 2017, respectively.</t>
  </si>
  <si>
    <t>Inventory Disclosure [Abstract]</t>
  </si>
  <si>
    <t>4. Inventories consist of the following:
June 30, 2018
September 30, 2017
Finished products
$
5,025
$
8,121
Semi-finished products
7,690
7,171
Raw materials and supplies
8,316
9,662
Inventories
$
21,031
$
24,954</t>
  </si>
  <si>
    <t>Property and Equipment, net</t>
  </si>
  <si>
    <t>Property Plant And Equipment [Abstract]</t>
  </si>
  <si>
    <t>5. Property and equipment, net consists of the following:
Useful Life
June 30, 2018
September 30, 2017
Land
—
$
51,310
$
37,225
Buildings and leasehold improvements
2-40 yrs.
35,577
27,652
Operating equipment
3-7 yrs.
184,102
182,720
Transportation vehicles
3-7 yrs.
197,687
174,434
Office equipment and software
3-7 yrs.
60,554
47,042
Construction in progress
—
5,414
4,639
Property and equipment
534,644
473,712
Less: Accumulated depreciation
274,108
228,178
Property and equipment, net
$
260,536
$
245,534
Construction in progress includes costs incurred for software and other assets that have not yet been placed in service. Depreciation expense related to property and equipment was $17,839, $19,919, $56,642 and $60,740 for the three months ended June 30, 2018 and 2017 and the nine months ended June 30, 2018 and 2017, respectively.</t>
  </si>
  <si>
    <t>Intangible Assets, Goodwill and Acquisitions</t>
  </si>
  <si>
    <t>Goodwill And Intangible Assets Disclosure [Abstract]</t>
  </si>
  <si>
    <t>6. Identifiable intangible assets consist of acquired customer contracts and relationships, trademarks and internally developed software. Amortization expense related to intangible assets was $89,611 and $94,800 for the nine months ended June 30, 2018 and 2017, respectively. These assets are amortized over their estimated useful lives which range from 6 to 21 years for customer relationships, and 4 to 12 years for trademarks. The Company continually evaluates the reasonableness of the useful lives of these assets. Intangible assets as of June 30, 2018 and September 30, 2017 consisted of the following:
June 30, 2018
September 30, 2017
Gross Carrying Amount
Accumulated Amortization
Gross Carrying Amount
Accumulated Amortization
Customer relationships
$
624,530
$
(322,702
)
$
600,515
$
(275,993
)
Trademarks
230,900
(227,441
)
230,900
(184,151
)
Total intangible assets
$
855,430
$
(550,143
)
$
831,415
$
(460,144
) The following is a summary of the activity for the periods ended September 30, 2017 and June 30, 2018 for goodwill:
Maintenance Services
Development Services
Total
Balance, January 1, 2017
$
1,486,640
$
180,474
$
1,667,114
Acquisitions
36,659
—
36,659
Balance, September 30, 2017
1,523,299
180,474
1,703,773
Acquisitions
54,525
13,924
68,449
Balance, June 30, 2018
$
1,577,824
$
194,398
$
1,772,222</t>
  </si>
  <si>
    <t>Long-Term Debt</t>
  </si>
  <si>
    <t>Debt Disclosure [Abstract]</t>
  </si>
  <si>
    <t>7. Long-term debt consists of the following:
June 30, 2018
September 30, 2017
First Lien term loans, net of original issue discount of $1,376 and $1,777 at June 30, 2018 and September 30, 2017, respectively (excluding the effect of the hedges)
$
1,371,549
$
1,382,098
Second Lien term loan, net of original issue discount of $597 and $706 at June 30, 2018 and September 30, 2017, respectively (excluding the effect of the hedges)
109,403
109,294
Revolving credit facility
55,000
—
Receivables financing agreement
150,000
133,750
Financing costs, net
(28,210
)
(35,660
)
Total debt, net
1,657,742
1,589,482
Less: Current portion of long-term debt
14,600
14,600
Long-term debt, net
$
1,643,142
$
1,574,882
See Note 1 “Business and Basis of Presentation” for further details regarding the completion of the Company’s IPO in July 2018. The Company used the net proceeds from the IPO to repay all $110,000 of the Company’s second lien term loans, all $55,000 outstanding under the Company’s Revolving Credit Facility and approximately $336,100 of the Company’s first lien term loans and accrued and unpaid interest thereon. The repayment resulted in an extinguishment of debt in the amount of approximately $501,100, which will be recognized in the fourth quarter of 2018. First Lien credit facility term loans due 2020 In connection with the Acquisition, the Company and a group of financial institutions entered into a credit agreement (the “First Lien Credit Agreement”) dated December 18, 2013. The First Lien Credit Agreement consists of seven-year $1,460,000 term loans (“First Lien Term Loans”) and a five-year $210,000 revolving credit facility (the “Revolving Credit Facility”). An original discount of $3,675 was incurred when the notes were issued and is being amortized using the effective interest method over the life of the debt resulting in an effective yield of 4.0%. All amounts outstanding under the First Lien Credit Agreement are collateralized by substantially all of the assets of the Company. The First Lien Term Loans contractual debt repayments totaled $10,950 through the nine months ended June 30, 2018. In December 2017, the Company amended the First Lien Credit Agreement. The amendment reduced the capacity of the Revolving Credit Facility to $200,357. The amendment also extended the term on $192,857 of the capacity to September 18, 2020. The term on the remaining $7,500 of the capacity remains December 18, 2018. In May 2018, the Company borrowed $55,000 against the revolving credit facility and used the proceeds to acquire a business. In June 2018, the Company amended the First Lien Credit Agreement. The amendment increased the capacity of the Revolving Credit Facility by $35,000 to $235,357. Second Lien credit facility term loan due 2021 In connection with the Acquisition, the Company and a group of financial institutions entered into a credit agreement (the “Second Lien Credit Agreement”) dated December 18, 2013. The Second Lien Credit Agreement consists of an eight-year $235,000 term loan (“Second Lien Term Loan”). An original discount of $1,175 was incurred when the notes were issued and is being amortized using the effective interest method over the life of the debt resulting in an effective yield of 7.5%. All amounts outstanding under the Second Lien Credit Agreement are collateralized by substantially all of the assets of the Company. Receivables financing agreement On April 28, 2017, the Company, through a wholly-owned subsidiary, entered into a receivables financing agreement (the “Receivables Financing Agreement”). The Receivables Financing Agreement provides a borrowing capacity of $175,000 through April 27, 2020. During May 2017, the Company borrowed $150,000 against the capacity and used the proceeds to partially pay down its First Lien Term Loans and Second Lien Term Loan. All amounts outstanding under the Receivables Financing Agreement are collateralized by substantially all of the accounts receivables and unbilled revenue of the Company. During the nine months ended June 30, 2018, the Company voluntarily repaid $53,750 and borrowed $70,000 against the capacity. The following are the scheduled maturities of long-term debt, which do not include any estimated excess cash flow payments during the year ended:
June 30,
2019
$
58,650
2020
14,600
2021
164,600
2022
1,450,075
2023
—
Total long-term debt
1,687,925
Less: Current maturities
14,600
Less: Original issue discount
1,973
Less: Financing costs
28,210
Total long-term debt, net
$
1,643,142
The Company has estimated the fair value of its long-term debt to be approximately $1,690,159 and $1,633,802 as of June 30, 2018 and September 30, 2017, respectively. Fair value is based on market bid prices around period-end (Level 2 inputs).</t>
  </si>
  <si>
    <t>Fair Value Measurements and Derivatives Instruments</t>
  </si>
  <si>
    <t>Fair Value Disclosures [Abstract]</t>
  </si>
  <si>
    <t xml:space="preserve">8.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The Company has determined that the significant inputs to the overall valuation of its derivatives, such as interest yield curve and discount rate, fall within Level 2 of the fair value hierarchy. The following table summarizes the financial assets and liabilities measured at fair value on a recurring basis as of June 30, 2018 and September 30, 2017:
June 30, 2018
Carrying Value
Level 1
Level 2
Level 3
Other assets:
Investments held by Rabbi Trust
$
12,015
$
12,015
$
—
$
—
Total assets
$
12,015
$
12,015
$
—
$
—
Accrued expenses and other current liabilities:
Interest rate swap contracts
$
5,706
$
—
$
5,706
$
—
Other liabilities:
Interest rate swap contracts
12,868
—
12,868
—
Obligation to Rabbi Trust
12,015
12,015
—
—
Total liabilities
$
30,589
$
12,015
$
18,574
$
—
September 30, 2017
Carrying Value
Level 1
Level 2
Level 3
Other assets:
Investments held by Rabbi Trust
$
11,004
$
11,004
$
—
$
—
Total assets
$
11,004
$
11,004
$
—
$
—
Accrued expenses and other current liabilities:
Interest rate swap contracts
$
4,621
$
—
$
4,621
$
—
Fuel hedge contracts
50
—
50
—
Other liabilities:
Interest rate swap contracts
30,518
—
30,518
—
Obligation to Rabbi Trust
11,004
11,004
—
—
Total liabilities
$
46,193
$
11,004
$
35,189
$
—
Hedging Activities As of June 30, 2018 and September 30, 2017,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ffective portion of the changes in the fair value of the derivative is initially reported in Other comprehensive income and subsequently reclassified to Interest expense (interest rate contracts) and Cost of services provided (fuel hedge contracts) in the Consolidated Statements of Operations when the hedged item affects earnings. The ineffective portion of changes in the fair value of the derivative is recognized directly to Interest expense and Cost of services provided in the period incurred. If it is determined that a derivative is not highly effective as a hedge, or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both its First Lien Credit Agreement and Second Lien Credit Agreement. As such, the Company has entered into interest rate swaps to help manage interest rate exposure by economically converting a portion of its variable-rate debt to fixed-rate debt effective for the periods March 18, 2016 through December 31, 2020. The notional amount of interest rate contracts was $1,560,000 at June 30, 2018 and $2,180,000 at September 30, 2017. The net deferred losses on the interest rate swaps as of June 30, 2018 of $5,689, net of taxes, are expected to be recognized in interest expense over the next 12 months. Subsequent to the nine months ended June 30, 2018, the Company used proceeds in connection with the IPO to reduce outstanding debt. This event did not have a material impact on the hedge position for the nine months ended June 30, 2018 and is not expected to have an impact on the hedge position for the remainder of fiscal 2018. See Note 1 “Business and Basis of Presentation” for additional details on transactions in connection with the IPO. The effects on the consolidated financial statements of the interest rate swaps which were designated as cash flow hedges were as follows:
Three Months Ended June 30,
Nine Months Ended June 30,
2018
2017
2018
2017
Income (loss) recognized in Other comprehensive income (effective portion)
$
2,047
$
(2,794
)
$
9,127
$
5,529
Loss recognized in Interest expense (ineffective portion)
(2
)
(4
)
(1
)
(3
)
Net loss reclassified from Accumulated other comprehensive loss into Interest expense
(2,513
)
(2,966
)
(7,344
)
(6,770
) Fuel Swap Contracts The Company operates a large fleet of vehicles and mowers and has entered into gasoline and diesel hedge contracts in an effort to reduce its exposure to volatility in the fuel markets. As of December 31, 2017, all fuel hedge contracts have expired. The effects on the consolidated financial statements of the fuel swaps which were designated as cash flow hedges were as follows:
Three Months Ended June 30,
Nine Months Ended June 30,
2018
2017
2018
2017
(Loss) income recognized in Other comprehensive income (effective portion)
$
—
$
(201
)
$
57
$
(1,100
)
Income (loss) recognized in Cost of services provided (ineffective portion)
—
23
—
(22
)
Net (loss) income reclassified from Accumulated other comprehensive loss into Cost of services provided
—
(90
)
7
(2,146
) </t>
  </si>
  <si>
    <t>Income Taxes</t>
  </si>
  <si>
    <t>Income Tax Disclosure [Abstract]</t>
  </si>
  <si>
    <t>9. On December 22, 2017, the U.S. government enacted comprehensive tax legislation commonly referred to as the Tax Act. The Tax Act makes broad and complex changes to the U.S. tax code that will affect the Company’s fiscal year ending September 30, 2018, including but not limited to, (1) reducing the U.S. federal corporate tax rate and (2) bonus depreciation that will allow for full expensing of qualified property. The Tax Act reduces the Company’s federal corporate tax rate to 21 percent in the fiscal year ending September 30, 2018. Section 15 of the Internal Revenue Code stipulates that the Company’s fiscal year ending September 30, 2018, will have a blended corporate tax rate of 24.5 percent, which is based on the applicable tax rates before and after the Tax Act and the number of days in the year. As a result of the reduction in the U.S. corporate income tax rate from 35% to 21% under the Tax Act, the Company revalued its ending net deferred tax liabilities at December 31, 2017 and recognized a $41,367 tax benefit in the Company’s consolidated statement of operations for the nine months ended June 30, 2018. The tax benefit recognized may be impacted if additional guidance is released. Although the Company believes it has accounted for the parts of the Tax Act that will have the most significant impact on its financials, the ultimate impact of the Tax Act on its reported results in fiscal year 2018 may differ from the estimates provided herein, due to, among other things, changes in interpretations and assumptions the Company has made, guidance that may be issued, and other actions the Company may take as a result of the Tax Act different from that presently contemplated.</t>
  </si>
  <si>
    <t>Equity-Based Compensation</t>
  </si>
  <si>
    <t>Disclosure Of Compensation Related Costs Sharebased Payments [Abstract]</t>
  </si>
  <si>
    <t xml:space="preserve">10. Prior to the IPO discussed in Note 1 “Business and Basis of Presentation”, all of Company’s common stock was held by the Parent in direct proportion to ownership units (“Class A Units”) held by investors in the Parent. The Company also had a Management Equity Incentive Plan (the “Plan”) under which the Parent awarded certain Class B Profits Interest Units (“Class B Units”) to employees of the Company. In connection with the IPO, on June 27, 2018, all of the outstanding, vested Class A Units and Class B Units (together, the “Units”) were converted to common stock of the Company in accordance with the provisions of the respective Limited Partnership Agreement and Plan documents. All unvested Units were converted into unvested restricted stock of the Company under the same vesting conditions as the original Units. In connection with the IPO, on June 27, 2018 the Company issued approximately 5,300 stock options to holders of the Units. The Company recognized approximately $11,423 of equity-based compensation expense during the three months ended June 30, 2018 as a result of approximately 1,500 options vesting upon grant. The remaining 3,800 options vest over various periods up to approximately five years from the grant date. During the three months ended June 30, 2018, the Company also recorded approximately $1,540 of equity-based compensation expense that related to a performance condition on certain Class B Units that vested when the Company’s Registration Statement was declared effective. Information regarding the total equity-based compensation expense, for the periods indicated is as follows (amounts in thousands):
Three Months Ended June 30,
Nine Months Ended June 30,
2018
2017
2018
2017
Total equity-based compensation expense recognized
$
14,951
$
2,193
$
20,753
$
2,637
At June 30, 2018 the aggregate unamortized value of outstanding stock-based compensation awards was approximately $32,424 with a weighted average remaining life of 2.3 years. 2018 Omnibus Incentive Plan On June 28, 2018, in connection with the IPO, the Company’s Board of Directors adopted, and its stockholders approved, the BrightView Holdings, Inc. 2018 Omnibus Incentive Plan (the “2018 Omnibus Incentive Plan”). The 2018 Omnibus Incentive Plan provides that the total number of shares of common stock that may be issued under the plan is 11,650. Under the plan, the Company may grant stock options, stock appreciation rights, restricted stock, other equity-based awards and other cash-based awards to employees, directors, officers, consultants and advisors. July 2018 Issuances of Restricted Stock and Stock Options On July 2, 2018, in connection with the IPO, the Company granted stock options to purchase approximately 600 shares of its common stock at $22.00 per share to certain employees under the 2018 Omnibus Incentive Plan. The stock options will vest in four equal installments on the first, second, third and fourth anniversaries of the grant date. Non-cash stock based compensation expense associated with the grant is approximately $4,632 expensed over the requisite service period. On July 2, 2018, in connection with the IPO, the Company granted approximately 700 shares of restricted stock to certain employees under the 2018 Omnibus Incentive Plan. The restricted stock will vest in three equal installments on the first, second, and third anniversaries of the grant date. Non-cash equity-based compensation expense associated with the grant is approximately $14,850 expensed over the requisite service period. </t>
  </si>
  <si>
    <t>Commitment and Contingencies</t>
  </si>
  <si>
    <t>Commitments And Contingencies Disclosure [Abstract]</t>
  </si>
  <si>
    <t>Commitments and Contingencies</t>
  </si>
  <si>
    <t>11. Risk Management The Company carries general liability, auto liability, workers’ compensation, professional liability, directors’ and officers’ liability, and employee health care insurance policies. In addition, the Company carrie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June 30, 2018 was $118,810, of which $38,019 was classified in current liabilities and $80,791 was classified in non-current liabilities in the accompanying unaudited Consolidated Balance Sheet. The Company’s reserve for unpaid and incurred but not reported claims under these programs at September 30, 2017 was $122,598, of which $56,079 was classified in current liabilities and $66,519 was classified in non-current liabilities in the accompanying Consolidated Balance Sheet. While the ultimate amount of these claims is dependent on future developments, in management’s opinion, recorded reserves are adequate to cover these claims. The Company’s reserve for unpaid and incurred but not reported claims at June 30, 2018 includes $30,797 related to claims recoverable from third party insurance carriers. Corresponding assets of $7,126 and $23,671 are recorded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and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t>
  </si>
  <si>
    <t>Noncash Investing and Financing Activities</t>
  </si>
  <si>
    <t>Noncash Investing And Financing Items [Abstract]</t>
  </si>
  <si>
    <t>12.
During the nine months ended June 30, 2018:
•
The Company acquired $1,521 of equipment by entering into capital lease obligations
•
The Company had unrealized gains on interest rate swaps of $9,127 During the nine months ended June 30, 2017:
•
The Company acquired $1,705 of equipment by entering into capital lease obligations
•
The Company had unrealized gains on interest rate swaps of $5,529</t>
  </si>
  <si>
    <t>Segments</t>
  </si>
  <si>
    <t>Segment Reporting [Abstract]</t>
  </si>
  <si>
    <t>13.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Development Services also includes our tree and nursery division, which grows and sells trees as well as manages removal and installation of specimen trees as part of many development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in the notes to our consolidated financial statements for the nine month period ended September 30, 2017 in the Prospectus. Corporate includes corporate executive compensation, finance, legal and information technology which are not allocated to the segments. The Company does not currently provide asset information by segment, as this information is not used by management when allocating resources or evaluating performance. The following is a summary of certain financial data for each of the segments.
Three Months Ended June 30,
Nine Months Ended June 30,
2018
2017
2018
2017
Maintenance Services
$
474,581
$
461,191
$
1,341,375
$
1,233,222
Development Services
157,379
166,945
433,620
427,344
Eliminations
(1,630
)
(646
)
(3,195
)
(1,702
)
Net service revenues
$
630,330
$
627,490
$
1,771,800
$
1,658,864
Maintenance Services
$
91,349
$
90,371
$
210,241
$
181,155
Development Services
21,953
23,365
55,284
59,374
Corporate
(15,469
)
(15,257
)
(49,649
)
(53,746
)
Adjusted EBITDA (1)
$
97,833
$
98,479
$
215,876
$
186,783
Maintenance Services
$
14,292
$
15,086
$
33,759
$
42,663
Development Services
2,182
1,993
3,955
4,359
Corporate
11,174
1,556
34,029
4,000
Capital expenditures
$
27,648
$
18,635
$
71,743
$
51,022
(1)
Presented below is a reconciliation of Net loss to Adjusted EBITDA:
Three Months Ended
Nine Months Ended
June 30, 2018
June 30, 2017
June 30, 2018
June 30, 2017
Net (loss) income
$
(1,397
)
$
15,402
(4,139
)
$
(37,873
)
Interest expense
27,499
24,922
77,481
73,372
Income tax provision (benefit)
1,247
1,102
(58,150
)
(22,037
)
Depreciation expense
17,839
19,919
56,642
60,740
Amortization expense
29,247
31,250
89,611
94,800
Establish public company financial reporting compliance (a)
555
407
3,372
2,379
Business transformation and integration costs (b)
2,466
2,645
21,402
10,808
Expenses related to initial public offering (c)
4,678
—
6,808
—
Equity-based compensation (d)
14,951
2,193
20,753
2,637
Management fees (e)
748
639
2,096
1,957
Adjusted EBITDA
$
97,833
$
98,479
$
215,876
$
186,783
(a)
Represents costs incurred to establish public company financial reporting compliance, including costs to comply with the requirements of Sarbanes-Oxley and the accelerated adoption of the new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in connection with the IPO.
(d)
Represents equity-based compensation expense recognized for equity incentive plans outstanding.
(e)
Represents management fees paid to our Sponsors pursuant to the Monitoring Agreement.</t>
  </si>
  <si>
    <t>Earnings (Loss) Per Share of Common Stock</t>
  </si>
  <si>
    <t>Earnings Per Share [Abstract]</t>
  </si>
  <si>
    <t xml:space="preserve">14.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Three Months Ended
Nine Months Ended
June 30, 2018
June 30, 2017
June 30, 2018
June 30, 2017
Numerator:
Net (loss) income available to common stockholders
$
(1,397
)
$
15,402
$
(4,139
)
$
(37,873
)
Denominator:
Weighted-average number of common shares outstanding – Basic and Diluted
77,025
77,055
77,046
77,056
Basic and diluted (loss) earnings per share
$
(0.02
)
$
0.20
$
(0.05
)
$
(0.49
)
Other Information:
Weighted-average number of anti-dilutive options and restricted stock (a)
130
—
43
—
(a)
Weighted-average number of anti-dilutive options and restricted stock are based upon the average closing price of our common stock on the NYSE for the period. </t>
  </si>
  <si>
    <t>Business and Basis of Presentation (Policies)</t>
  </si>
  <si>
    <t>Basis of Presentation</t>
  </si>
  <si>
    <t>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17, presented herein, has been derived from the Company’s audited consolidated financial statements as of and for the nine months ended September 30, 2017, but does not include all disclosures required by GAAP. For a more complete discussion of the Company’s accounting policies and certain other information refer to the consolidated financial statements included in the Company’s 2017 audited consolidated financial statements and the notes thereto included in the Company’s final prospectus dated June 27, 2018 (the “Prospectus”), as filed with the Securities and Exchange Commission (the “SEC”) on June 29, 2018 pursuant to Rule 424(b)(4) under the Securities Act of 1933, as amended (the “Securities Ac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si>
  <si>
    <t>Initial Public Offering</t>
  </si>
  <si>
    <t>Initial Public Offering On July 2, 2018, the Company completed the IPO in which the Company issued and sold 24,495 shares of common stock. The shares sold in the offering were registered under the Securities Act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172 to the Company, after deducting underwriting discounts and estimated offering expenses of approximately $37,717 which included $5,497 paid to KKR Capital Markets LLC (“KCM”), an affiliate of KKR, for underwriting services in connection with the IPO. The Company used the net proceeds from the IPO to repay all $110,000 of the Company’s second lien term loans, all $55,000 outstanding under the Company’s Revolving Credit Facility (as defined below) and approximately $336,100 of the Company’s first lien term loans and accrued and unpaid interest thereon. These repayments resulted in an extinguishment of debt in the amount of approximately $501,100, which will be recognized in the fourth quarter of 2018. The Company incurred $6,808 of transaction related expenses during the nine months ended June 30, 2018, which are included in Selling, general and administrative expense in the accompanying Consolidated Statements of Operations, of which $5,370 was paid from the net proceeds generated by the IPO. BrightView was party to a Monitoring Agreement, dated as of December 18, 2013 (the “Monitoring Agreement”), with KKR and MSD Partners (“MSD” and together with KKR, the “Sponsors”), which was terminated on July 2, 2018 in accordance with its terms upon the completion of the IPO. In connection with such termination, the Company paid termination fees of approximately $7,598 and $3,438 to KKR and MSD, respectively. Affiliates of KKR and MSD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 shares of common stock, and 50,000 shares of preferred stock, par value $0.01 per share. The Company’s bylaws were also amended and restated as of July 2, 2018.</t>
  </si>
  <si>
    <t>Stock Split</t>
  </si>
  <si>
    <t>Stock Split In connection with preparing for the IPO, the Company’s Board of Directors approved a 2.33839-for-one reverse stock split of the Company’s common stock. The reverse stock split became effective June 8, 2018. The par value per share of common stock and authorized shares of common stock remain unchanged at $0.01 per share and 185 million shares, respectively. The accompanying consolidated financial statements and notes thereto give retroactive effect to the reverse stock split for all periods presented. All common share and per share amounts in the consolidated financial statements and notes have been retrospectively adjusted to give effect to the reverse stock split, including reclassifying an amount equal to the reduction in aggregate par value of ‘‘Common stock’’ to ‘‘Additional paid-in-capital’’ on the consolidated balance sheets.</t>
  </si>
  <si>
    <t>Inventories (Tables)</t>
  </si>
  <si>
    <t>Schedule of Inventories</t>
  </si>
  <si>
    <t>Inventories consist of the following:
June 30, 2018
September 30, 2017
Finished products
$
5,025
$
8,121
Semi-finished products
7,690
7,171
Raw materials and supplies
8,316
9,662
Inventories
$
21,031
$
24,954</t>
  </si>
  <si>
    <t>Property and Equipment, net (Tables)</t>
  </si>
  <si>
    <t>Schedule of Property and Equipment, Net</t>
  </si>
  <si>
    <t>Property and equipment, net consists of the following:
Useful Life
June 30, 2018
September 30, 2017
Land
—
$
51,310
$
37,225
Buildings and leasehold improvements
2-40 yrs.
35,577
27,652
Operating equipment
3-7 yrs.
184,102
182,720
Transportation vehicles
3-7 yrs.
197,687
174,434
Office equipment and software
3-7 yrs.
60,554
47,042
Construction in progress
—
5,414
4,639
Property and equipment
534,644
473,712
Less: Accumulated depreciation
274,108
228,178
Property and equipment, net
$
260,536
$
245,534</t>
  </si>
  <si>
    <t>Intangible Assets, Goodwill and Acquisitions (Tables)</t>
  </si>
  <si>
    <t>Schedule of Intangible Assets</t>
  </si>
  <si>
    <t xml:space="preserve">Intangible assets as of June 30, 2018 and September 30, 2017 consisted of the following:
June 30, 2018
September 30, 2017
Gross Carrying Amount
Accumulated Amortization
Gross Carrying Amount
Accumulated Amortization
Customer relationships
$
624,530
$
(322,702
)
$
600,515
$
(275,993
)
Trademarks
230,900
(227,441
)
230,900
(184,151
)
Total intangible assets
$
855,430
$
(550,143
)
$
831,415
$
(460,144
) </t>
  </si>
  <si>
    <t>Summary of Activity for Goodwill</t>
  </si>
  <si>
    <t>The following is a summary of the activity for the periods ended September 30, 2017 and June 30, 2018 for goodwill:
Maintenance Services
Development Services
Total
Balance, January 1, 2017
$
1,486,640
$
180,474
$
1,667,114
Acquisitions
36,659
—
36,659
Balance, September 30, 2017
1,523,299
180,474
1,703,773
Acquisitions
54,525
13,924
68,449
Balance, June 30, 2018
$
1,577,824
$
194,398
$
1,772,222</t>
  </si>
  <si>
    <t>Long-Term Debt (Tables)</t>
  </si>
  <si>
    <t>Schedule of Long-Term Debt</t>
  </si>
  <si>
    <t>Long-term debt consists of the following:
June 30, 2018
September 30, 2017
First Lien term loans, net of original issue discount of $1,376 and $1,777 at June 30, 2018 and September 30, 2017, respectively (excluding the effect of the hedges)
$
1,371,549
$
1,382,098
Second Lien term loan, net of original issue discount of $597 and $706 at June 30, 2018 and September 30, 2017, respectively (excluding the effect of the hedges)
109,403
109,294
Revolving credit facility
55,000
—
Receivables financing agreement
150,000
133,750
Financing costs, net
(28,210
)
(35,660
)
Total debt, net
1,657,742
1,589,482
Less: Current portion of long-term debt
14,600
14,600
Long-term debt, net
$
1,643,142
$
1,574,882</t>
  </si>
  <si>
    <t>Scheduled Maturities of Long-Term Debt</t>
  </si>
  <si>
    <t>The following are the scheduled maturities of long-term debt, which do not include any estimated excess cash flow payments during the year ended:
June 30,
2019
$
58,650
2020
14,600
2021
164,600
2022
1,450,075
2023
—
Total long-term debt
1,687,925
Less: Current maturities
14,600
Less: Original issue discount
1,973
Less: Financing costs
28,210
Total long-term debt, net
$
1,643,142</t>
  </si>
  <si>
    <t>Fair Value Measurements and Derivatives Instruments (Tables)</t>
  </si>
  <si>
    <t>Derivative Instruments Gain Loss [Line Items]</t>
  </si>
  <si>
    <t>Summary of Financial Assets and Liabilities Measured at Fair Value on Recurring Basis</t>
  </si>
  <si>
    <t>The following table summarizes the financial assets and liabilities measured at fair value on a recurring basis as of June 30, 2018 and September 30, 2017:
June 30, 2018
Carrying Value
Level 1
Level 2
Level 3
Other assets:
Investments held by Rabbi Trust
$
12,015
$
12,015
$
—
$
—
Total assets
$
12,015
$
12,015
$
—
$
—
Accrued expenses and other current liabilities:
Interest rate swap contracts
$
5,706
$
—
$
5,706
$
—
Other liabilities:
Interest rate swap contracts
12,868
—
12,868
—
Obligation to Rabbi Trust
12,015
12,015
—
—
Total liabilities
$
30,589
$
12,015
$
18,574
$
—
September 30, 2017
Carrying Value
Level 1
Level 2
Level 3
Other assets:
Investments held by Rabbi Trust
$
11,004
$
11,004
$
—
$
—
Total assets
$
11,004
$
11,004
$
—
$
—
Accrued expenses and other current liabilities:
Interest rate swap contracts
$
4,621
$
—
$
4,621
$
—
Fuel hedge contracts
50
—
50
—
Other liabilities:
Interest rate swap contracts
30,518
—
30,518
—
Obligation to Rabbi Trust
11,004
11,004
—
—
Total liabilities
$
46,193
$
11,004
$
35,189
$
—</t>
  </si>
  <si>
    <t>Interest Rate Swaps</t>
  </si>
  <si>
    <t>Summary of Effects on Consolidated Financial Statements of Designated As Cash Flow Hedges</t>
  </si>
  <si>
    <t xml:space="preserve">The effects on the consolidated financial statements of the interest rate swaps which were designated as cash flow hedges were as follows:
Three Months Ended June 30,
Nine Months Ended June 30,
2018
2017
2018
2017
Income (loss) recognized in Other comprehensive income (effective portion)
$
2,047
$
(2,794
)
$
9,127
$
5,529
Loss recognized in Interest expense (ineffective portion)
(2
)
(4
)
(1
)
(3
)
Net loss reclassified from Accumulated other comprehensive loss into Interest expense
(2,513
)
(2,966
)
(7,344
)
(6,770
) </t>
  </si>
  <si>
    <t>Fuel Swap Contracts</t>
  </si>
  <si>
    <t xml:space="preserve">The effects on the consolidated financial statements of the fuel swaps which were designated as cash flow hedges were as follows:
Three Months Ended June 30,
Nine Months Ended June 30,
2018
2017
2018
2017
(Loss) income recognized in Other comprehensive income (effective portion)
$
—
$
(201
)
$
57
$
(1,100
)
Income (loss) recognized in Cost of services provided (ineffective portion)
—
23
—
(22
)
Net (loss) income reclassified from Accumulated other comprehensive loss into Cost of services provided
—
(90
)
7
(2,146
) </t>
  </si>
  <si>
    <t>Equity-Based Compensation (Tables)</t>
  </si>
  <si>
    <t>Schedule of Total Equity-Based Compensation Expense</t>
  </si>
  <si>
    <t>Information regarding the total equity-based compensation expense, for the periods indicated is as follows (amounts in thousands):
Three Months Ended June 30,
Nine Months Ended June 30,
2018
2017
2018
2017
Total equity-based compensation expense recognized
$
14,951
$
2,193
$
20,753
$
2,637</t>
  </si>
  <si>
    <t>Segments (Tables)</t>
  </si>
  <si>
    <t>Summary of Certain Financial Data For Each of Segments</t>
  </si>
  <si>
    <t>The following is a summary of certain financial data for each of the segments.
Three Months Ended June 30,
Nine Months Ended June 30,
2018
2017
2018
2017
Maintenance Services
$
474,581
$
461,191
$
1,341,375
$
1,233,222
Development Services
157,379
166,945
433,620
427,344
Eliminations
(1,630
)
(646
)
(3,195
)
(1,702
)
Net service revenues
$
630,330
$
627,490
$
1,771,800
$
1,658,864
Maintenance Services
$
91,349
$
90,371
$
210,241
$
181,155
Development Services
21,953
23,365
55,284
59,374
Corporate
(15,469
)
(15,257
)
(49,649
)
(53,746
)
Adjusted EBITDA (1)
$
97,833
$
98,479
$
215,876
$
186,783
Maintenance Services
$
14,292
$
15,086
$
33,759
$
42,663
Development Services
2,182
1,993
3,955
4,359
Corporate
11,174
1,556
34,029
4,000
Capital expenditures
$
27,648
$
18,635
$
71,743
$
51,022
(1)
Presented below is a reconciliation of Net loss to Adjusted EBITDA:
Three Months Ended
Nine Months Ended
June 30, 2018
June 30, 2017
June 30, 2018
June 30, 2017
Net (loss) income
$
(1,397
)
$
15,402
(4,139
)
$
(37,873
)
Interest expense
27,499
24,922
77,481
73,372
Income tax provision (benefit)
1,247
1,102
(58,150
)
(22,037
)
Depreciation expense
17,839
19,919
56,642
60,740
Amortization expense
29,247
31,250
89,611
94,800
Establish public company financial reporting compliance (a)
555
407
3,372
2,379
Business transformation and integration costs (b)
2,466
2,645
21,402
10,808
Expenses related to initial public offering (c)
4,678
—
6,808
—
Equity-based compensation (d)
14,951
2,193
20,753
2,637
Management fees (e)
748
639
2,096
1,957
Adjusted EBITDA
$
97,833
$
98,479
$
215,876
$
186,783
(a)
Represents costs incurred to establish public company financial reporting compliance, including costs to comply with the requirements of Sarbanes-Oxley and the accelerated adoption of the new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in connection with the IPO.
(d)
Represents equity-based compensation expense recognized for equity incentive plans outstanding.
(e)
Represents management fees paid to our Sponsors pursuant to the Monitoring Agreement.</t>
  </si>
  <si>
    <t>Earnings (Loss) Per Share of Common Stock (Tables)</t>
  </si>
  <si>
    <t>Reconciliation of Numerator and Denominator for Basic and Diluted Earnings (loss) Per Share Calculation</t>
  </si>
  <si>
    <t xml:space="preserve">Set forth below is a reconciliation of the numerator and denominator for basic and diluted earnings (loss) per share calculation for the periods indicated:
Three Months Ended
Nine Months Ended
June 30, 2018
June 30, 2017
June 30, 2018
June 30, 2017
Numerator:
Net (loss) income available to common stockholders
$
(1,397
)
$
15,402
$
(4,139
)
$
(37,873
)
Denominator:
Weighted-average number of common shares outstanding – Basic and Diluted
77,025
77,055
77,046
77,056
Basic and diluted (loss) earnings per share
$
(0.02
)
$
0.20
$
(0.05
)
$
(0.49
)
Other Information:
Weighted-average number of anti-dilutive options and restricted stock (a)
130
—
43
—
(a)
Weighted-average number of anti-dilutive options and restricted stock are based upon the average closing price of our common stock on the NYSE for the period. </t>
  </si>
  <si>
    <t>Business and Basis of Presentation - Additional Information (Details) $ / shares in Units, $ in Thousands</t>
  </si>
  <si>
    <t>Jul. 02, 2018USD ($)$ / sharesshares</t>
  </si>
  <si>
    <t>Jun. 08, 2018$ / sharesshares</t>
  </si>
  <si>
    <t>Jun. 30, 2018USD ($)segment$ / sharesshares</t>
  </si>
  <si>
    <t>Jun. 30, 2017USD ($)</t>
  </si>
  <si>
    <t>Sep. 30, 2017$ / sharesshares</t>
  </si>
  <si>
    <t>Business And Basis Of Presentation [Line Items]</t>
  </si>
  <si>
    <t>Number of reportable segments | segment</t>
  </si>
  <si>
    <t>Common stock, authorized | shares</t>
  </si>
  <si>
    <t>Reverse stock split ratio</t>
  </si>
  <si>
    <t>Reverse stock split description</t>
  </si>
  <si>
    <t>2.33839-for-one reverse stock split of the Company’s common stock.</t>
  </si>
  <si>
    <t>Reverse stock split effective date</t>
  </si>
  <si>
    <t>Jun. 8,
		2018</t>
  </si>
  <si>
    <t>Common stock, par value | $ / shares</t>
  </si>
  <si>
    <t>Subsequent Event</t>
  </si>
  <si>
    <t>Extinguishment of debt, amount</t>
  </si>
  <si>
    <t>IPO</t>
  </si>
  <si>
    <t>Payments of stock issuance costs</t>
  </si>
  <si>
    <t>IPO | Selling, General and Administrative Expense</t>
  </si>
  <si>
    <t>IPO | Subsequent Event</t>
  </si>
  <si>
    <t>Common stock, shares issued | shares</t>
  </si>
  <si>
    <t>Initial offering price | $ / shares</t>
  </si>
  <si>
    <t>Net proceeds from the issuance of common stock</t>
  </si>
  <si>
    <t>Underwriting discounts and estimated offering expenses</t>
  </si>
  <si>
    <t>IPO | Subsequent Event | Third Amended and Restated Certificate of Incorporation</t>
  </si>
  <si>
    <t>Preferred Stock, Shares Authorized | shares</t>
  </si>
  <si>
    <t>Preferred stock, par value | $ / shares</t>
  </si>
  <si>
    <t>IPO | Subsequent Event | MSD Partners (“MSD”) | Monitoring Agreement</t>
  </si>
  <si>
    <t>Termination fee paid</t>
  </si>
  <si>
    <t>Ownership interest in percentage</t>
  </si>
  <si>
    <t>13.00%</t>
  </si>
  <si>
    <t>IPO | Subsequent Event | Second Lien Credit Facility Term Loan Due 2021</t>
  </si>
  <si>
    <t>IPO | Subsequent Event | Revolving Credit Facility</t>
  </si>
  <si>
    <t>IPO | Subsequent Event | First Lien Credit Facility Term Loans</t>
  </si>
  <si>
    <t>IPO | Subsequent Event | Kohlberg Kravis Roberts Capital Markets LLC.</t>
  </si>
  <si>
    <t>Expense related to underwriting services paid</t>
  </si>
  <si>
    <t>IPO | Subsequent Event | Kohlberg Kravis Roberts Capital Markets LLC. | Monitoring Agreement</t>
  </si>
  <si>
    <t>55.90%</t>
  </si>
  <si>
    <t>Accounts Receivable - Additional Information (Details) - USD ($) $ in Thousands</t>
  </si>
  <si>
    <t>Allowance for doubtful accounts</t>
  </si>
  <si>
    <t>Amounts of retention on incomplete project</t>
  </si>
  <si>
    <t>Inventories - Schedule of Inventories (Details) - USD ($) $ in Thousands</t>
  </si>
  <si>
    <t>Finished products</t>
  </si>
  <si>
    <t>Semi-finished products</t>
  </si>
  <si>
    <t>Raw materials and supplies</t>
  </si>
  <si>
    <t>Property and Equipment, net - Schedule of Property and Equipment, Net (Details) - USD ($) $ in Thousands</t>
  </si>
  <si>
    <t>Property Plant And Equipment [Line Items]</t>
  </si>
  <si>
    <t>Property and equipment</t>
  </si>
  <si>
    <t>Less: Accumulated depreciation</t>
  </si>
  <si>
    <t>Land</t>
  </si>
  <si>
    <t>Building and Leasehold Improvements</t>
  </si>
  <si>
    <t>Operating Equipment</t>
  </si>
  <si>
    <t>Transportation Vehicles</t>
  </si>
  <si>
    <t>Office Equipment and Software</t>
  </si>
  <si>
    <t>Construction in Progress</t>
  </si>
  <si>
    <t>Minimum | Building and Leasehold Improvements</t>
  </si>
  <si>
    <t>Property and equipment, Useful Life</t>
  </si>
  <si>
    <t>2 years</t>
  </si>
  <si>
    <t>Minimum | Operating Equipment</t>
  </si>
  <si>
    <t>3 years</t>
  </si>
  <si>
    <t>Minimum | Transportation Vehicles</t>
  </si>
  <si>
    <t>Minimum | Office Equipment and Software</t>
  </si>
  <si>
    <t>Maximum | Building and Leasehold Improvements</t>
  </si>
  <si>
    <t>40 years</t>
  </si>
  <si>
    <t>Maximum | Operating Equipment</t>
  </si>
  <si>
    <t>7 years</t>
  </si>
  <si>
    <t>Maximum | Transportation Vehicles</t>
  </si>
  <si>
    <t>Maximum | Office Equipment and Software</t>
  </si>
  <si>
    <t>Property and Equipment, net - Additional Information (Details) - USD ($) $ in Thousands</t>
  </si>
  <si>
    <t>Depreciation expense related to property and equipment</t>
  </si>
  <si>
    <t>Intangible Assets, Goodwill and Acquisitions - Additional Information (Details) - USD ($) $ in Thousands</t>
  </si>
  <si>
    <t>Finite Lived Intangible Assets [Line Items]</t>
  </si>
  <si>
    <t>Minimum | Customer Relationships</t>
  </si>
  <si>
    <t>Estimated useful life of intangible assets</t>
  </si>
  <si>
    <t>6 years</t>
  </si>
  <si>
    <t>Minimum | Trademarks</t>
  </si>
  <si>
    <t>4 years</t>
  </si>
  <si>
    <t>Maximum | Customer Relationships</t>
  </si>
  <si>
    <t>21 years</t>
  </si>
  <si>
    <t>Maximum | Trademarks</t>
  </si>
  <si>
    <t>12 years</t>
  </si>
  <si>
    <t>Intangible Assets, Goodwill and Acquisitions - Schedule of Intangible Assets (Details) - USD ($) $ in Thousands</t>
  </si>
  <si>
    <t>Gross Carrying Amount</t>
  </si>
  <si>
    <t>Accumulated Amortization</t>
  </si>
  <si>
    <t>Customer Relationships</t>
  </si>
  <si>
    <t>Trademarks</t>
  </si>
  <si>
    <t>Intangible Assets, Goodwill and Acquisitions - Summary of Activity for Goodwill (Details) - USD ($) $ in Thousands</t>
  </si>
  <si>
    <t>Goodwill [Line Items]</t>
  </si>
  <si>
    <t>Beginning balance</t>
  </si>
  <si>
    <t>Acquisitions</t>
  </si>
  <si>
    <t>Ending balance</t>
  </si>
  <si>
    <t>Maintenance Services</t>
  </si>
  <si>
    <t>Development Services</t>
  </si>
  <si>
    <t>Long-Term Debt - Schedule of Long-Term Debt (Details) - USD ($) $ in Thousands</t>
  </si>
  <si>
    <t>Debt Instrument [Line Items]</t>
  </si>
  <si>
    <t>Financing costs, net</t>
  </si>
  <si>
    <t>Total debt, net</t>
  </si>
  <si>
    <t>First Lien Credit Facility Term Loans</t>
  </si>
  <si>
    <t>Debt instruments net of original issue discount</t>
  </si>
  <si>
    <t>Second Lien Credit Facility Term Loans</t>
  </si>
  <si>
    <t>Revolving Credit Facility</t>
  </si>
  <si>
    <t>Receivables Financing Agreement</t>
  </si>
  <si>
    <t>Long-Term Debt - Schedule of Long-Term Debt (Parenthetical) (Details) - USD ($) $ in Thousands</t>
  </si>
  <si>
    <t>Debt, original issue discount</t>
  </si>
  <si>
    <t>Long-Term Debt - Additional Information (Details) - USD ($)</t>
  </si>
  <si>
    <t>Jul. 02, 2018</t>
  </si>
  <si>
    <t>Apr. 28, 2017</t>
  </si>
  <si>
    <t>Dec. 18, 2013</t>
  </si>
  <si>
    <t>May 31, 2018</t>
  </si>
  <si>
    <t>Dec. 31, 2017</t>
  </si>
  <si>
    <t>May 31, 2017</t>
  </si>
  <si>
    <t>Proceeds from lines of credit</t>
  </si>
  <si>
    <t>Level 2 Inputs</t>
  </si>
  <si>
    <t>Long-term debt, fair value</t>
  </si>
  <si>
    <t>Receivables Financing Agreement | Wholly-owned Subsidiary</t>
  </si>
  <si>
    <t>Credit agreement, maximum borrowing capacity</t>
  </si>
  <si>
    <t>Debt repayments</t>
  </si>
  <si>
    <t>Debt instrument, maturity date</t>
  </si>
  <si>
    <t>Apr. 27,
		2020</t>
  </si>
  <si>
    <t>First Lien Credit Agreement</t>
  </si>
  <si>
    <t>Debt instrument, original discount</t>
  </si>
  <si>
    <t>Debt instrument, effective interest rate</t>
  </si>
  <si>
    <t>4.00%</t>
  </si>
  <si>
    <t>First Lien Credit Agreement | First Lien Revolving Credit Facility One</t>
  </si>
  <si>
    <t>Dec. 18,
		2018</t>
  </si>
  <si>
    <t>First Lien Credit Agreement | First Lien Credit Facility Term Loans</t>
  </si>
  <si>
    <t>Credit agreement date</t>
  </si>
  <si>
    <t>Dec. 18,
		2013</t>
  </si>
  <si>
    <t>Debt instrument, term</t>
  </si>
  <si>
    <t>First Lien Credit Agreement | First Lien Revolving Credit Facility</t>
  </si>
  <si>
    <t>5 years</t>
  </si>
  <si>
    <t>Credit agreement, increased capacity</t>
  </si>
  <si>
    <t>First Lien Credit Agreement | First Lien Revolving Credit Facility Two</t>
  </si>
  <si>
    <t>Sep. 18,
		2020</t>
  </si>
  <si>
    <t>Second Lien Credit Agreement | Second Lien Credit Facility Term Loan Due 2021</t>
  </si>
  <si>
    <t>8 years</t>
  </si>
  <si>
    <t>7.50%</t>
  </si>
  <si>
    <t>Long-Term Debt - Scheduled Maturities of Long-Term Debt (Details) - USD ($) $ in Thousands</t>
  </si>
  <si>
    <t>Total long-term debt</t>
  </si>
  <si>
    <t>Less: Original issue discount</t>
  </si>
  <si>
    <t>Less: Financing costs</t>
  </si>
  <si>
    <t>Fair Value Measurements and Derivatives Instruments - Summary of Financial Assets and Liabilities Measured at Fair Value on Recurring Basis (Details) - Recurring - USD ($) $ in Thousands</t>
  </si>
  <si>
    <t>Carrying Value | Other Assets</t>
  </si>
  <si>
    <t>Fair Value Assets And Liabilities Measured On Recurring And Nonrecurring Basis [Line Items]</t>
  </si>
  <si>
    <t>Carrying Value | Other Liabilities</t>
  </si>
  <si>
    <t>Carrying Value | Investment Held by Rabbi Trust | Other Assets</t>
  </si>
  <si>
    <t>Carrying Value | Investment Held by Rabbi Trust | Other Liabilities</t>
  </si>
  <si>
    <t>Interest Rate Swap | Carrying Value | Accrued Expenses and Other Current Liabilities</t>
  </si>
  <si>
    <t>Interest Rate Swap | Carrying Value | Other Liabilities</t>
  </si>
  <si>
    <t>Fuel Hedge Contracts | Carrying Value | Accrued Expenses and Other Current Liabilities</t>
  </si>
  <si>
    <t>Level 1 | Other Assets</t>
  </si>
  <si>
    <t>Level 1 | Other Liabilities</t>
  </si>
  <si>
    <t>Level 1 | Investment Held by Rabbi Trust | Other Assets</t>
  </si>
  <si>
    <t>Level 1 | Investment Held by Rabbi Trust | Other Liabilities</t>
  </si>
  <si>
    <t>Level 2 Inputs | Other Liabilities</t>
  </si>
  <si>
    <t>Level 2 Inputs | Interest Rate Swap | Accrued Expenses and Other Current Liabilities</t>
  </si>
  <si>
    <t>Level 2 Inputs | Interest Rate Swap | Other Liabilities</t>
  </si>
  <si>
    <t>Level 2 Inputs | Fuel Hedge Contracts | Accrued Expenses and Other Current Liabilities</t>
  </si>
  <si>
    <t>Fair Value Measurements and Derivatives Instruments - Additional Information (Details) - USD ($)</t>
  </si>
  <si>
    <t>Interest Rate Contracts</t>
  </si>
  <si>
    <t>Derivative [Line Items]</t>
  </si>
  <si>
    <t>Notional amount</t>
  </si>
  <si>
    <t>Interest Rate Swap</t>
  </si>
  <si>
    <t>Net deferred losses on interest rate swap net of taxes expected to be recognized over the next 12 months</t>
  </si>
  <si>
    <t>Fair Value Measurements and Derivatives Instruments - Summary of Effects on Consolidated Financial Statements of Designated As Cash Flow Hedges (Details) - Cash Flow Hedges - Designated - USD ($) $ in Thousands</t>
  </si>
  <si>
    <t>Income (loss) recognized in Other comprehensive income (effective portion)</t>
  </si>
  <si>
    <t>Interest Rate Swap | Interest Expense</t>
  </si>
  <si>
    <t>Loss recognized in Interest expense (ineffective portion)</t>
  </si>
  <si>
    <t>Net (loss) income reclassified from Accumulated other comprehensive loss into Interest expense or cost of services provided</t>
  </si>
  <si>
    <t>Fuel Swap Contracts | Cost of Services Provided</t>
  </si>
  <si>
    <t>Income Taxes - Additional Information (Details) - USD ($) $ in Thousands</t>
  </si>
  <si>
    <t>12 Months Ended</t>
  </si>
  <si>
    <t>Sep. 30, 2018</t>
  </si>
  <si>
    <t>Income Taxes [Line Items]</t>
  </si>
  <si>
    <t>U.S. corporate income tax rate</t>
  </si>
  <si>
    <t>35.00%</t>
  </si>
  <si>
    <t>21.00%</t>
  </si>
  <si>
    <t>Net deferred tax liabilities recognized tax benefit</t>
  </si>
  <si>
    <t>Scenario Forecast</t>
  </si>
  <si>
    <t>Blended corporate tax rate</t>
  </si>
  <si>
    <t>24.50%</t>
  </si>
  <si>
    <t>Equity-Based Compensation - Additional Information (Details) $ / shares in Units, $ in Thousands</t>
  </si>
  <si>
    <t>Jul. 02, 2018USD ($)Installment$ / sharesshares</t>
  </si>
  <si>
    <t>Jun. 27, 2018shares</t>
  </si>
  <si>
    <t>Jun. 30, 2018USD ($)shares</t>
  </si>
  <si>
    <t>Jun. 28, 2018shares</t>
  </si>
  <si>
    <t>Share Based Compensation Arrangement By Share Based Payment Award [Line Items]</t>
  </si>
  <si>
    <t>Equity-based compensation expense | $</t>
  </si>
  <si>
    <t>Unamortized value of outstanding stock-based compensation | $</t>
  </si>
  <si>
    <t>Unamortized value of outstanding stock-based compensation, weighted average remaining life</t>
  </si>
  <si>
    <t>2 years 3 months 18 days</t>
  </si>
  <si>
    <t>2018 Omnibus Incentive Plan</t>
  </si>
  <si>
    <t>Number of shares of common stock that may be issued | shares</t>
  </si>
  <si>
    <t>Class B Profits Interest Units | The Plan</t>
  </si>
  <si>
    <t>Stock Options</t>
  </si>
  <si>
    <t>Options vesting upon grant | shares</t>
  </si>
  <si>
    <t>Options vest over periods | shares</t>
  </si>
  <si>
    <t>Remaining options vesting period</t>
  </si>
  <si>
    <t>Stock Options | 2018 Omnibus Incentive Plan | Subsequent Event</t>
  </si>
  <si>
    <t>Shares granted | shares</t>
  </si>
  <si>
    <t>Price per share | $ / shares</t>
  </si>
  <si>
    <t>Number of equal installments units will vest | Installment</t>
  </si>
  <si>
    <t>Non-cash equity-based compensation expense over the requisit service period | $</t>
  </si>
  <si>
    <t>Stock Options | IPO</t>
  </si>
  <si>
    <t>Stock options issued | shares</t>
  </si>
  <si>
    <t>Restricted Stock | 2018 Omnibus Incentive Plan | Subsequent Event</t>
  </si>
  <si>
    <t>Equity-Based Compensation - Schedule of Total Equity-Based Compensation Expense (Details) - USD ($) $ in Thousands</t>
  </si>
  <si>
    <t>Total equity-based compensation expense recognized</t>
  </si>
  <si>
    <t>Commitment and Contingencies - Additional Information (Details) - USD ($) $ in Thousands</t>
  </si>
  <si>
    <t>Commitments And Contingencies [Line Items]</t>
  </si>
  <si>
    <t>Reserve for unpaid and incurred but not reported claims, amount</t>
  </si>
  <si>
    <t>Reserve for unpaid and incurred but not reported claims, classified in current liabilities</t>
  </si>
  <si>
    <t>Reserve for unpaid and incurred but not reported claims, classified in non-current liabilities</t>
  </si>
  <si>
    <t>Claims recoverable from third party insurance carriers</t>
  </si>
  <si>
    <t>Other Current Assets</t>
  </si>
  <si>
    <t>Other Assets</t>
  </si>
  <si>
    <t>Noncash Investing and Financing Activities - Additional Information (Details) - USD ($) $ in Thousands</t>
  </si>
  <si>
    <t>Equipment financed under capital lease</t>
  </si>
  <si>
    <t>Unrealized gains on interest rate swaps</t>
  </si>
  <si>
    <t>Segments - Additional Information (Details)</t>
  </si>
  <si>
    <t>Jun. 30, 2018segment</t>
  </si>
  <si>
    <t>Number of operating segments</t>
  </si>
  <si>
    <t>Segments - Summary of Certain Financial Data For Each of Segments (Details) - USD ($) $ in Thousands</t>
  </si>
  <si>
    <t>Segment Reporting Information [Line Items]</t>
  </si>
  <si>
    <t>Adjusted EBITDA</t>
  </si>
  <si>
    <t>Capital expenditures</t>
  </si>
  <si>
    <t>Income tax provision (benefit)</t>
  </si>
  <si>
    <t>Establish public company financial reporting compliance</t>
  </si>
  <si>
    <t>[2]</t>
  </si>
  <si>
    <t>Business transformation and integration costs</t>
  </si>
  <si>
    <t>[3]</t>
  </si>
  <si>
    <t>Expenses related to initial public offering</t>
  </si>
  <si>
    <t>[4]</t>
  </si>
  <si>
    <t>[5]</t>
  </si>
  <si>
    <t>Management fees</t>
  </si>
  <si>
    <t>[6]</t>
  </si>
  <si>
    <t>Corporate</t>
  </si>
  <si>
    <t>Operating Segments | Maintenance Services</t>
  </si>
  <si>
    <t>Operating Segments | Development Services</t>
  </si>
  <si>
    <t>Eliminations</t>
  </si>
  <si>
    <t>Presented below is a reconciliation of Net loss to Adjusted EBITDA:</t>
  </si>
  <si>
    <t>Represents costs incurred to establish public company financial reporting compliance, including costs to comply with the requirements of Sarbanes-Oxley and the accelerated adoption of the new revenue recognition standard (ASC 606 – Revenue from Contracts with Customers) and other miscellaneous costs.</t>
  </si>
  <si>
    <t>Business transformation and integration costs consist of (i) severance and related costs; (ii) rebranding of vehicle fleet; (iii) business integration costs and (iv) information technology infrastructure transformation costs and other.</t>
  </si>
  <si>
    <t>Represents expenses incurred in connection with the IPO.</t>
  </si>
  <si>
    <t>Represents management fees paid to our Sponsors pursuant to the Monitoring Agreement.</t>
  </si>
  <si>
    <t>Earnings (Loss) Per Share of Common Stock - Reconciliation of Numerator and Denominator for Basic and Diluted Earnings (loss) Per Share Calculation (Details) - USD ($) $ / shares in Units, shares in Thousands, $ in Thousands</t>
  </si>
  <si>
    <t>Net (loss) income available to common stockholders</t>
  </si>
  <si>
    <t>Weighted-average number of common shares outstanding – Basic and Diluted</t>
  </si>
  <si>
    <t>Basic and diluted (loss) earnings per share</t>
  </si>
  <si>
    <t>Weighted-average number of anti-dilutive options and restricted stock</t>
  </si>
  <si>
    <t>Weighted-average number of anti-dilutive options and restricted stock are based upon the average closing price of our common stock on the NYSE for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4713</v>
      </c>
    </row>
    <row r="12" spans="1:3">
      <c r="A12" s="4" t="s">
        <v>19</v>
      </c>
      <c r="B12" s="4" t="s">
        <v>20</v>
      </c>
    </row>
    <row r="13" spans="1:3">
      <c r="A13" s="4" t="s">
        <v>21</v>
      </c>
      <c r="B13" s="4" t="s">
        <v>22</v>
      </c>
    </row>
    <row r="14" spans="1:3">
      <c r="A14" s="4" t="s">
        <v>23</v>
      </c>
      <c r="C14" s="5" t="n">
        <v>102425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5</v>
      </c>
    </row>
    <row r="4" spans="1:2">
      <c r="A4" s="4" t="s">
        <v>31</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29</v>
      </c>
      <c r="C3" s="7" t="n">
        <v>12779</v>
      </c>
    </row>
    <row r="4" spans="1:3">
      <c r="A4" s="4" t="s">
        <v>28</v>
      </c>
      <c r="B4" s="5" t="n">
        <v>150</v>
      </c>
      <c r="C4" s="5" t="n">
        <v>213</v>
      </c>
    </row>
    <row r="5" spans="1:3">
      <c r="A5" s="4" t="s">
        <v>29</v>
      </c>
      <c r="B5" s="5" t="n">
        <v>343565</v>
      </c>
      <c r="C5" s="5" t="n">
        <v>330173</v>
      </c>
    </row>
    <row r="6" spans="1:3">
      <c r="A6" s="4" t="s">
        <v>30</v>
      </c>
      <c r="B6" s="5" t="n">
        <v>102305</v>
      </c>
      <c r="C6" s="5" t="n">
        <v>88907</v>
      </c>
    </row>
    <row r="7" spans="1:3">
      <c r="A7" s="4" t="s">
        <v>31</v>
      </c>
      <c r="B7" s="5" t="n">
        <v>21031</v>
      </c>
      <c r="C7" s="5" t="n">
        <v>24954</v>
      </c>
    </row>
    <row r="8" spans="1:3">
      <c r="A8" s="4" t="s">
        <v>32</v>
      </c>
      <c r="B8" s="5" t="n">
        <v>55868</v>
      </c>
      <c r="C8" s="5" t="n">
        <v>45495</v>
      </c>
    </row>
    <row r="9" spans="1:3">
      <c r="A9" s="4" t="s">
        <v>33</v>
      </c>
      <c r="B9" s="5" t="n">
        <v>539348</v>
      </c>
      <c r="C9" s="5" t="n">
        <v>502521</v>
      </c>
    </row>
    <row r="10" spans="1:3">
      <c r="A10" s="4" t="s">
        <v>34</v>
      </c>
      <c r="B10" s="5" t="n">
        <v>260536</v>
      </c>
      <c r="C10" s="5" t="n">
        <v>245534</v>
      </c>
    </row>
    <row r="11" spans="1:3">
      <c r="A11" s="4" t="s">
        <v>35</v>
      </c>
      <c r="B11" s="5" t="n">
        <v>305287</v>
      </c>
      <c r="C11" s="5" t="n">
        <v>371271</v>
      </c>
    </row>
    <row r="12" spans="1:3">
      <c r="A12" s="4" t="s">
        <v>36</v>
      </c>
      <c r="B12" s="5" t="n">
        <v>1772222</v>
      </c>
      <c r="C12" s="5" t="n">
        <v>1703773</v>
      </c>
    </row>
    <row r="13" spans="1:3">
      <c r="A13" s="4" t="s">
        <v>37</v>
      </c>
      <c r="B13" s="5" t="n">
        <v>41839</v>
      </c>
      <c r="C13" s="5" t="n">
        <v>35521</v>
      </c>
    </row>
    <row r="14" spans="1:3">
      <c r="A14" s="4" t="s">
        <v>38</v>
      </c>
      <c r="B14" s="5" t="n">
        <v>2919232</v>
      </c>
      <c r="C14" s="5" t="n">
        <v>2858620</v>
      </c>
    </row>
    <row r="15" spans="1:3">
      <c r="A15" s="3" t="s">
        <v>39</v>
      </c>
    </row>
    <row r="16" spans="1:3">
      <c r="A16" s="4" t="s">
        <v>40</v>
      </c>
      <c r="B16" s="5" t="n">
        <v>84001</v>
      </c>
      <c r="C16" s="5" t="n">
        <v>76133</v>
      </c>
    </row>
    <row r="17" spans="1:3">
      <c r="A17" s="4" t="s">
        <v>41</v>
      </c>
      <c r="B17" s="5" t="n">
        <v>14600</v>
      </c>
      <c r="C17" s="5" t="n">
        <v>14600</v>
      </c>
    </row>
    <row r="18" spans="1:3">
      <c r="A18" s="4" t="s">
        <v>42</v>
      </c>
      <c r="B18" s="5" t="n">
        <v>76665</v>
      </c>
      <c r="C18" s="5" t="n">
        <v>58221</v>
      </c>
    </row>
    <row r="19" spans="1:3">
      <c r="A19" s="4" t="s">
        <v>43</v>
      </c>
      <c r="B19" s="5" t="n">
        <v>38019</v>
      </c>
      <c r="C19" s="5" t="n">
        <v>56079</v>
      </c>
    </row>
    <row r="20" spans="1:3">
      <c r="A20" s="4" t="s">
        <v>44</v>
      </c>
      <c r="B20" s="5" t="n">
        <v>154568</v>
      </c>
      <c r="C20" s="5" t="n">
        <v>137116</v>
      </c>
    </row>
    <row r="21" spans="1:3">
      <c r="A21" s="4" t="s">
        <v>45</v>
      </c>
      <c r="B21" s="5" t="n">
        <v>367853</v>
      </c>
      <c r="C21" s="5" t="n">
        <v>342149</v>
      </c>
    </row>
    <row r="22" spans="1:3">
      <c r="A22" s="4" t="s">
        <v>46</v>
      </c>
      <c r="B22" s="5" t="n">
        <v>1643142</v>
      </c>
      <c r="C22" s="5" t="n">
        <v>1574882</v>
      </c>
    </row>
    <row r="23" spans="1:3">
      <c r="A23" s="4" t="s">
        <v>47</v>
      </c>
      <c r="B23" s="5" t="n">
        <v>72513</v>
      </c>
      <c r="C23" s="5" t="n">
        <v>125139</v>
      </c>
    </row>
    <row r="24" spans="1:3">
      <c r="A24" s="4" t="s">
        <v>48</v>
      </c>
      <c r="B24" s="5" t="n">
        <v>80791</v>
      </c>
      <c r="C24" s="5" t="n">
        <v>66519</v>
      </c>
    </row>
    <row r="25" spans="1:3">
      <c r="A25" s="4" t="s">
        <v>49</v>
      </c>
      <c r="B25" s="5" t="n">
        <v>33564</v>
      </c>
      <c r="C25" s="5" t="n">
        <v>53670</v>
      </c>
    </row>
    <row r="26" spans="1:3">
      <c r="A26" s="4" t="s">
        <v>50</v>
      </c>
      <c r="B26" s="5" t="n">
        <v>2197863</v>
      </c>
      <c r="C26" s="5" t="n">
        <v>2162359</v>
      </c>
    </row>
    <row r="27" spans="1:3">
      <c r="A27" s="3" t="s">
        <v>51</v>
      </c>
    </row>
    <row r="28" spans="1:3">
      <c r="A28" s="4" t="s">
        <v>52</v>
      </c>
      <c r="B28" s="5" t="n">
        <v>769</v>
      </c>
      <c r="C28" s="5" t="n">
        <v>771</v>
      </c>
    </row>
    <row r="29" spans="1:3">
      <c r="A29" s="4" t="s">
        <v>53</v>
      </c>
      <c r="B29" s="5" t="n">
        <v>912027</v>
      </c>
      <c r="C29" s="5" t="n">
        <v>894089</v>
      </c>
    </row>
    <row r="30" spans="1:3">
      <c r="A30" s="4" t="s">
        <v>54</v>
      </c>
      <c r="B30" s="5" t="n">
        <v>-178688</v>
      </c>
      <c r="C30" s="5" t="n">
        <v>-178015</v>
      </c>
    </row>
    <row r="31" spans="1:3">
      <c r="A31" s="4" t="s">
        <v>55</v>
      </c>
      <c r="B31" s="5" t="n">
        <v>-12739</v>
      </c>
      <c r="C31" s="5" t="n">
        <v>-20584</v>
      </c>
    </row>
    <row r="32" spans="1:3">
      <c r="A32" s="4" t="s">
        <v>56</v>
      </c>
      <c r="B32" s="5" t="n">
        <v>721369</v>
      </c>
      <c r="C32" s="5" t="n">
        <v>696261</v>
      </c>
    </row>
    <row r="33" spans="1:3">
      <c r="A33" s="4" t="s">
        <v>57</v>
      </c>
      <c r="B33" s="7" t="n">
        <v>2919232</v>
      </c>
      <c r="C33" s="7" t="n">
        <v>2858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row>
    <row r="6" spans="1:2">
      <c r="A6" s="3" t="s">
        <v>214</v>
      </c>
    </row>
    <row r="7" spans="1:2">
      <c r="A7" s="4" t="s">
        <v>218</v>
      </c>
      <c r="B7" s="4" t="s">
        <v>219</v>
      </c>
    </row>
    <row r="8" spans="1:2">
      <c r="A8" s="4" t="s">
        <v>220</v>
      </c>
    </row>
    <row r="9" spans="1:2">
      <c r="A9" s="3" t="s">
        <v>214</v>
      </c>
    </row>
    <row r="10" spans="1:2">
      <c r="A10" s="4" t="s">
        <v>218</v>
      </c>
      <c r="B10"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85000000</v>
      </c>
      <c r="C4" s="5" t="n">
        <v>185000000</v>
      </c>
    </row>
    <row r="5" spans="1:3">
      <c r="A5" s="4" t="s">
        <v>62</v>
      </c>
      <c r="B5" s="5" t="n">
        <v>77895000</v>
      </c>
      <c r="C5" s="5" t="n">
        <v>77083000</v>
      </c>
    </row>
    <row r="6" spans="1:3">
      <c r="A6" s="4" t="s">
        <v>63</v>
      </c>
      <c r="B6" s="5" t="n">
        <v>77895000</v>
      </c>
      <c r="C6" s="5" t="n">
        <v>770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67"/>
    <col customWidth="1" max="4" min="4" width="44"/>
    <col customWidth="1" max="5" min="5" width="21"/>
    <col customWidth="1" max="6" min="6" width="30"/>
  </cols>
  <sheetData>
    <row r="1" spans="1:6">
      <c r="A1" s="1" t="s">
        <v>231</v>
      </c>
      <c r="B1" s="2" t="s">
        <v>232</v>
      </c>
      <c r="C1" s="2" t="s">
        <v>233</v>
      </c>
      <c r="D1" s="2" t="s">
        <v>234</v>
      </c>
      <c r="E1" s="2" t="s">
        <v>235</v>
      </c>
      <c r="F1" s="2" t="s">
        <v>236</v>
      </c>
    </row>
    <row r="2" spans="1:6">
      <c r="A2" s="3" t="s">
        <v>237</v>
      </c>
    </row>
    <row r="3" spans="1:6">
      <c r="A3" s="4" t="s">
        <v>238</v>
      </c>
      <c r="D3" s="5" t="n">
        <v>2</v>
      </c>
    </row>
    <row r="4" spans="1:6">
      <c r="A4" s="4" t="s">
        <v>137</v>
      </c>
      <c r="D4" s="7" t="n">
        <v>64820</v>
      </c>
      <c r="E4" s="7" t="n">
        <v>164222</v>
      </c>
    </row>
    <row r="5" spans="1:6">
      <c r="A5" s="4" t="s">
        <v>239</v>
      </c>
      <c r="C5" s="5" t="n">
        <v>185000000</v>
      </c>
      <c r="D5" s="5" t="n">
        <v>185000000</v>
      </c>
      <c r="F5" s="5" t="n">
        <v>185000000</v>
      </c>
    </row>
    <row r="6" spans="1:6">
      <c r="A6" s="4" t="s">
        <v>240</v>
      </c>
      <c r="C6" s="9" t="n">
        <v>2.33839</v>
      </c>
    </row>
    <row r="7" spans="1:6">
      <c r="A7" s="4" t="s">
        <v>241</v>
      </c>
      <c r="C7" s="4" t="s">
        <v>242</v>
      </c>
    </row>
    <row r="8" spans="1:6">
      <c r="A8" s="4" t="s">
        <v>243</v>
      </c>
      <c r="C8" s="4" t="s">
        <v>244</v>
      </c>
    </row>
    <row r="9" spans="1:6">
      <c r="A9" s="4" t="s">
        <v>245</v>
      </c>
      <c r="C9" s="8" t="n">
        <v>0.01</v>
      </c>
      <c r="D9" s="8" t="n">
        <v>0.01</v>
      </c>
      <c r="F9" s="8" t="n">
        <v>0.01</v>
      </c>
    </row>
    <row r="10" spans="1:6">
      <c r="A10" s="4" t="s">
        <v>246</v>
      </c>
    </row>
    <row r="11" spans="1:6">
      <c r="A11" s="3" t="s">
        <v>237</v>
      </c>
    </row>
    <row r="12" spans="1:6">
      <c r="A12" s="4" t="s">
        <v>247</v>
      </c>
      <c r="B12" s="7" t="n">
        <v>501100</v>
      </c>
    </row>
    <row r="13" spans="1:6">
      <c r="A13" s="4" t="s">
        <v>248</v>
      </c>
    </row>
    <row r="14" spans="1:6">
      <c r="A14" s="3" t="s">
        <v>237</v>
      </c>
    </row>
    <row r="15" spans="1:6">
      <c r="A15" s="4" t="s">
        <v>249</v>
      </c>
      <c r="D15" s="7" t="n">
        <v>5370</v>
      </c>
    </row>
    <row r="16" spans="1:6">
      <c r="A16" s="4" t="s">
        <v>250</v>
      </c>
    </row>
    <row r="17" spans="1:6">
      <c r="A17" s="3" t="s">
        <v>237</v>
      </c>
    </row>
    <row r="18" spans="1:6">
      <c r="A18" s="4" t="s">
        <v>249</v>
      </c>
      <c r="D18" s="7" t="n">
        <v>6808</v>
      </c>
    </row>
    <row r="19" spans="1:6">
      <c r="A19" s="4" t="s">
        <v>251</v>
      </c>
    </row>
    <row r="20" spans="1:6">
      <c r="A20" s="3" t="s">
        <v>237</v>
      </c>
    </row>
    <row r="21" spans="1:6">
      <c r="A21" s="4" t="s">
        <v>252</v>
      </c>
      <c r="B21" s="5" t="n">
        <v>24495000</v>
      </c>
    </row>
    <row r="22" spans="1:6">
      <c r="A22" s="4" t="s">
        <v>253</v>
      </c>
      <c r="B22" s="7" t="n">
        <v>22</v>
      </c>
    </row>
    <row r="23" spans="1:6">
      <c r="A23" s="4" t="s">
        <v>254</v>
      </c>
      <c r="B23" s="7" t="n">
        <v>501172</v>
      </c>
    </row>
    <row r="24" spans="1:6">
      <c r="A24" s="4" t="s">
        <v>255</v>
      </c>
      <c r="B24" s="7" t="n">
        <v>37717</v>
      </c>
    </row>
    <row r="25" spans="1:6">
      <c r="A25" s="4" t="s">
        <v>256</v>
      </c>
    </row>
    <row r="26" spans="1:6">
      <c r="A26" s="3" t="s">
        <v>237</v>
      </c>
    </row>
    <row r="27" spans="1:6">
      <c r="A27" s="4" t="s">
        <v>239</v>
      </c>
      <c r="B27" s="5" t="n">
        <v>500000000</v>
      </c>
    </row>
    <row r="28" spans="1:6">
      <c r="A28" s="4" t="s">
        <v>257</v>
      </c>
      <c r="B28" s="5" t="n">
        <v>50000000</v>
      </c>
    </row>
    <row r="29" spans="1:6">
      <c r="A29" s="4" t="s">
        <v>258</v>
      </c>
      <c r="B29" s="8" t="n">
        <v>0.01</v>
      </c>
    </row>
    <row r="30" spans="1:6">
      <c r="A30" s="4" t="s">
        <v>259</v>
      </c>
    </row>
    <row r="31" spans="1:6">
      <c r="A31" s="3" t="s">
        <v>237</v>
      </c>
    </row>
    <row r="32" spans="1:6">
      <c r="A32" s="4" t="s">
        <v>260</v>
      </c>
      <c r="B32" s="7" t="n">
        <v>3438</v>
      </c>
    </row>
    <row r="33" spans="1:6">
      <c r="A33" s="4" t="s">
        <v>261</v>
      </c>
      <c r="B33" s="4" t="s">
        <v>262</v>
      </c>
    </row>
    <row r="34" spans="1:6">
      <c r="A34" s="4" t="s">
        <v>263</v>
      </c>
    </row>
    <row r="35" spans="1:6">
      <c r="A35" s="3" t="s">
        <v>237</v>
      </c>
    </row>
    <row r="36" spans="1:6">
      <c r="A36" s="4" t="s">
        <v>137</v>
      </c>
      <c r="B36" s="7" t="n">
        <v>110000</v>
      </c>
    </row>
    <row r="37" spans="1:6">
      <c r="A37" s="4" t="s">
        <v>264</v>
      </c>
    </row>
    <row r="38" spans="1:6">
      <c r="A38" s="3" t="s">
        <v>237</v>
      </c>
    </row>
    <row r="39" spans="1:6">
      <c r="A39" s="4" t="s">
        <v>137</v>
      </c>
      <c r="B39" s="5" t="n">
        <v>55000</v>
      </c>
    </row>
    <row r="40" spans="1:6">
      <c r="A40" s="4" t="s">
        <v>265</v>
      </c>
    </row>
    <row r="41" spans="1:6">
      <c r="A41" s="3" t="s">
        <v>237</v>
      </c>
    </row>
    <row r="42" spans="1:6">
      <c r="A42" s="4" t="s">
        <v>137</v>
      </c>
      <c r="B42" s="5" t="n">
        <v>336100</v>
      </c>
    </row>
    <row r="43" spans="1:6">
      <c r="A43" s="4" t="s">
        <v>266</v>
      </c>
    </row>
    <row r="44" spans="1:6">
      <c r="A44" s="3" t="s">
        <v>237</v>
      </c>
    </row>
    <row r="45" spans="1:6">
      <c r="A45" s="4" t="s">
        <v>267</v>
      </c>
      <c r="B45" s="5" t="n">
        <v>5497</v>
      </c>
    </row>
    <row r="46" spans="1:6">
      <c r="A46" s="4" t="s">
        <v>268</v>
      </c>
    </row>
    <row r="47" spans="1:6">
      <c r="A47" s="3" t="s">
        <v>237</v>
      </c>
    </row>
    <row r="48" spans="1:6">
      <c r="A48" s="4" t="s">
        <v>260</v>
      </c>
      <c r="B48" s="7" t="n">
        <v>7598</v>
      </c>
    </row>
    <row r="49" spans="1:6">
      <c r="A49" s="4" t="s">
        <v>261</v>
      </c>
      <c r="B49" s="4" t="s">
        <v>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53</v>
      </c>
    </row>
    <row r="3" spans="1:3">
      <c r="A3" s="4" t="s">
        <v>124</v>
      </c>
      <c r="B3" s="7" t="n">
        <v>343565</v>
      </c>
      <c r="C3" s="7" t="n">
        <v>330173</v>
      </c>
    </row>
    <row r="4" spans="1:3">
      <c r="A4" s="4" t="s">
        <v>271</v>
      </c>
      <c r="B4" s="5" t="n">
        <v>7278</v>
      </c>
      <c r="C4" s="5" t="n">
        <v>8350</v>
      </c>
    </row>
    <row r="5" spans="1:3">
      <c r="A5" s="4" t="s">
        <v>272</v>
      </c>
      <c r="B5" s="7" t="n">
        <v>37432</v>
      </c>
      <c r="C5" s="7" t="n">
        <v>396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v>
      </c>
      <c r="C1" s="2" t="s">
        <v>25</v>
      </c>
    </row>
    <row r="2" spans="1:3">
      <c r="A2" s="3" t="s">
        <v>155</v>
      </c>
    </row>
    <row r="3" spans="1:3">
      <c r="A3" s="4" t="s">
        <v>274</v>
      </c>
      <c r="B3" s="7" t="n">
        <v>5025</v>
      </c>
      <c r="C3" s="7" t="n">
        <v>8121</v>
      </c>
    </row>
    <row r="4" spans="1:3">
      <c r="A4" s="4" t="s">
        <v>275</v>
      </c>
      <c r="B4" s="5" t="n">
        <v>7690</v>
      </c>
      <c r="C4" s="5" t="n">
        <v>7171</v>
      </c>
    </row>
    <row r="5" spans="1:3">
      <c r="A5" s="4" t="s">
        <v>276</v>
      </c>
      <c r="B5" s="5" t="n">
        <v>8316</v>
      </c>
      <c r="C5" s="5" t="n">
        <v>9662</v>
      </c>
    </row>
    <row r="6" spans="1:3">
      <c r="A6" s="4" t="s">
        <v>31</v>
      </c>
      <c r="B6" s="7" t="n">
        <v>21031</v>
      </c>
      <c r="C6" s="7" t="n">
        <v>249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534644</v>
      </c>
      <c r="C4" s="7" t="n">
        <v>473712</v>
      </c>
    </row>
    <row r="5" spans="1:3">
      <c r="A5" s="4" t="s">
        <v>280</v>
      </c>
      <c r="B5" s="5" t="n">
        <v>274108</v>
      </c>
      <c r="C5" s="5" t="n">
        <v>228178</v>
      </c>
    </row>
    <row r="6" spans="1:3">
      <c r="A6" s="4" t="s">
        <v>34</v>
      </c>
      <c r="B6" s="5" t="n">
        <v>260536</v>
      </c>
      <c r="C6" s="5" t="n">
        <v>245534</v>
      </c>
    </row>
    <row r="7" spans="1:3">
      <c r="A7" s="4" t="s">
        <v>281</v>
      </c>
    </row>
    <row r="8" spans="1:3">
      <c r="A8" s="3" t="s">
        <v>278</v>
      </c>
    </row>
    <row r="9" spans="1:3">
      <c r="A9" s="4" t="s">
        <v>279</v>
      </c>
      <c r="B9" s="5" t="n">
        <v>51310</v>
      </c>
      <c r="C9" s="5" t="n">
        <v>37225</v>
      </c>
    </row>
    <row r="10" spans="1:3">
      <c r="A10" s="4" t="s">
        <v>282</v>
      </c>
    </row>
    <row r="11" spans="1:3">
      <c r="A11" s="3" t="s">
        <v>278</v>
      </c>
    </row>
    <row r="12" spans="1:3">
      <c r="A12" s="4" t="s">
        <v>279</v>
      </c>
      <c r="B12" s="5" t="n">
        <v>35577</v>
      </c>
      <c r="C12" s="5" t="n">
        <v>27652</v>
      </c>
    </row>
    <row r="13" spans="1:3">
      <c r="A13" s="4" t="s">
        <v>283</v>
      </c>
    </row>
    <row r="14" spans="1:3">
      <c r="A14" s="3" t="s">
        <v>278</v>
      </c>
    </row>
    <row r="15" spans="1:3">
      <c r="A15" s="4" t="s">
        <v>279</v>
      </c>
      <c r="B15" s="5" t="n">
        <v>184102</v>
      </c>
      <c r="C15" s="5" t="n">
        <v>182720</v>
      </c>
    </row>
    <row r="16" spans="1:3">
      <c r="A16" s="4" t="s">
        <v>284</v>
      </c>
    </row>
    <row r="17" spans="1:3">
      <c r="A17" s="3" t="s">
        <v>278</v>
      </c>
    </row>
    <row r="18" spans="1:3">
      <c r="A18" s="4" t="s">
        <v>279</v>
      </c>
      <c r="B18" s="5" t="n">
        <v>197687</v>
      </c>
      <c r="C18" s="5" t="n">
        <v>174434</v>
      </c>
    </row>
    <row r="19" spans="1:3">
      <c r="A19" s="4" t="s">
        <v>285</v>
      </c>
    </row>
    <row r="20" spans="1:3">
      <c r="A20" s="3" t="s">
        <v>278</v>
      </c>
    </row>
    <row r="21" spans="1:3">
      <c r="A21" s="4" t="s">
        <v>279</v>
      </c>
      <c r="B21" s="5" t="n">
        <v>60554</v>
      </c>
      <c r="C21" s="5" t="n">
        <v>47042</v>
      </c>
    </row>
    <row r="22" spans="1:3">
      <c r="A22" s="4" t="s">
        <v>286</v>
      </c>
    </row>
    <row r="23" spans="1:3">
      <c r="A23" s="3" t="s">
        <v>278</v>
      </c>
    </row>
    <row r="24" spans="1:3">
      <c r="A24" s="4" t="s">
        <v>279</v>
      </c>
      <c r="B24" s="7" t="n">
        <v>5414</v>
      </c>
      <c r="C24" s="7" t="n">
        <v>4639</v>
      </c>
    </row>
    <row r="25" spans="1:3">
      <c r="A25" s="4" t="s">
        <v>287</v>
      </c>
    </row>
    <row r="26" spans="1:3">
      <c r="A26" s="3" t="s">
        <v>278</v>
      </c>
    </row>
    <row r="27" spans="1:3">
      <c r="A27" s="4" t="s">
        <v>288</v>
      </c>
      <c r="B27" s="4" t="s">
        <v>289</v>
      </c>
    </row>
    <row r="28" spans="1:3">
      <c r="A28" s="4" t="s">
        <v>290</v>
      </c>
    </row>
    <row r="29" spans="1:3">
      <c r="A29" s="3" t="s">
        <v>278</v>
      </c>
    </row>
    <row r="30" spans="1:3">
      <c r="A30" s="4" t="s">
        <v>288</v>
      </c>
      <c r="B30" s="4" t="s">
        <v>291</v>
      </c>
    </row>
    <row r="31" spans="1:3">
      <c r="A31" s="4" t="s">
        <v>292</v>
      </c>
    </row>
    <row r="32" spans="1:3">
      <c r="A32" s="3" t="s">
        <v>278</v>
      </c>
    </row>
    <row r="33" spans="1:3">
      <c r="A33" s="4" t="s">
        <v>288</v>
      </c>
      <c r="B33" s="4" t="s">
        <v>291</v>
      </c>
    </row>
    <row r="34" spans="1:3">
      <c r="A34" s="4" t="s">
        <v>293</v>
      </c>
    </row>
    <row r="35" spans="1:3">
      <c r="A35" s="3" t="s">
        <v>278</v>
      </c>
    </row>
    <row r="36" spans="1:3">
      <c r="A36" s="4" t="s">
        <v>288</v>
      </c>
      <c r="B36" s="4" t="s">
        <v>291</v>
      </c>
    </row>
    <row r="37" spans="1:3">
      <c r="A37" s="4" t="s">
        <v>294</v>
      </c>
    </row>
    <row r="38" spans="1:3">
      <c r="A38" s="3" t="s">
        <v>278</v>
      </c>
    </row>
    <row r="39" spans="1:3">
      <c r="A39" s="4" t="s">
        <v>288</v>
      </c>
      <c r="B39" s="4" t="s">
        <v>295</v>
      </c>
    </row>
    <row r="40" spans="1:3">
      <c r="A40" s="4" t="s">
        <v>296</v>
      </c>
    </row>
    <row r="41" spans="1:3">
      <c r="A41" s="3" t="s">
        <v>278</v>
      </c>
    </row>
    <row r="42" spans="1:3">
      <c r="A42" s="4" t="s">
        <v>288</v>
      </c>
      <c r="B42" s="4" t="s">
        <v>297</v>
      </c>
    </row>
    <row r="43" spans="1:3">
      <c r="A43" s="4" t="s">
        <v>298</v>
      </c>
    </row>
    <row r="44" spans="1:3">
      <c r="A44" s="3" t="s">
        <v>278</v>
      </c>
    </row>
    <row r="45" spans="1:3">
      <c r="A45" s="4" t="s">
        <v>288</v>
      </c>
      <c r="B45" s="4" t="s">
        <v>297</v>
      </c>
    </row>
    <row r="46" spans="1:3">
      <c r="A46" s="4" t="s">
        <v>299</v>
      </c>
    </row>
    <row r="47" spans="1:3">
      <c r="A47" s="3" t="s">
        <v>278</v>
      </c>
    </row>
    <row r="48" spans="1:3">
      <c r="A48" s="4" t="s">
        <v>288</v>
      </c>
      <c r="B48"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5</v>
      </c>
      <c r="D1" s="2" t="s">
        <v>1</v>
      </c>
    </row>
    <row r="2" spans="1:5">
      <c r="B2" s="2" t="s">
        <v>2</v>
      </c>
      <c r="C2" s="2" t="s">
        <v>66</v>
      </c>
      <c r="D2" s="2" t="s">
        <v>2</v>
      </c>
      <c r="E2" s="2" t="s">
        <v>66</v>
      </c>
    </row>
    <row r="3" spans="1:5">
      <c r="A3" s="3" t="s">
        <v>158</v>
      </c>
    </row>
    <row r="4" spans="1:5">
      <c r="A4" s="4" t="s">
        <v>301</v>
      </c>
      <c r="B4" s="7" t="n">
        <v>17839</v>
      </c>
      <c r="C4" s="7" t="n">
        <v>19919</v>
      </c>
      <c r="D4" s="7" t="n">
        <v>56642</v>
      </c>
      <c r="E4" s="7" t="n">
        <v>607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5</v>
      </c>
      <c r="D1" s="2" t="s">
        <v>1</v>
      </c>
    </row>
    <row r="2" spans="1:5">
      <c r="B2" s="2" t="s">
        <v>2</v>
      </c>
      <c r="C2" s="2" t="s">
        <v>66</v>
      </c>
      <c r="D2" s="2" t="s">
        <v>2</v>
      </c>
      <c r="E2" s="2" t="s">
        <v>66</v>
      </c>
    </row>
    <row r="3" spans="1:5">
      <c r="A3" s="3" t="s">
        <v>303</v>
      </c>
    </row>
    <row r="4" spans="1:5">
      <c r="A4" s="4" t="s">
        <v>116</v>
      </c>
      <c r="B4" s="7" t="n">
        <v>29247</v>
      </c>
      <c r="C4" s="7" t="n">
        <v>31250</v>
      </c>
      <c r="D4" s="7" t="n">
        <v>89611</v>
      </c>
      <c r="E4" s="7" t="n">
        <v>94800</v>
      </c>
    </row>
    <row r="5" spans="1:5">
      <c r="A5" s="4" t="s">
        <v>304</v>
      </c>
    </row>
    <row r="6" spans="1:5">
      <c r="A6" s="3" t="s">
        <v>303</v>
      </c>
    </row>
    <row r="7" spans="1:5">
      <c r="A7" s="4" t="s">
        <v>305</v>
      </c>
      <c r="D7" s="4" t="s">
        <v>306</v>
      </c>
    </row>
    <row r="8" spans="1:5">
      <c r="A8" s="4" t="s">
        <v>307</v>
      </c>
    </row>
    <row r="9" spans="1:5">
      <c r="A9" s="3" t="s">
        <v>303</v>
      </c>
    </row>
    <row r="10" spans="1:5">
      <c r="A10" s="4" t="s">
        <v>305</v>
      </c>
      <c r="D10" s="4" t="s">
        <v>308</v>
      </c>
    </row>
    <row r="11" spans="1:5">
      <c r="A11" s="4" t="s">
        <v>309</v>
      </c>
    </row>
    <row r="12" spans="1:5">
      <c r="A12" s="3" t="s">
        <v>303</v>
      </c>
    </row>
    <row r="13" spans="1:5">
      <c r="A13" s="4" t="s">
        <v>305</v>
      </c>
      <c r="D13" s="4" t="s">
        <v>310</v>
      </c>
    </row>
    <row r="14" spans="1:5">
      <c r="A14" s="4" t="s">
        <v>311</v>
      </c>
    </row>
    <row r="15" spans="1:5">
      <c r="A15" s="3" t="s">
        <v>303</v>
      </c>
    </row>
    <row r="16" spans="1:5">
      <c r="A16" s="4" t="s">
        <v>305</v>
      </c>
      <c r="D16" s="4" t="s">
        <v>3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03</v>
      </c>
    </row>
    <row r="3" spans="1:3">
      <c r="A3" s="4" t="s">
        <v>314</v>
      </c>
      <c r="B3" s="7" t="n">
        <v>855430</v>
      </c>
      <c r="C3" s="7" t="n">
        <v>831415</v>
      </c>
    </row>
    <row r="4" spans="1:3">
      <c r="A4" s="4" t="s">
        <v>315</v>
      </c>
      <c r="B4" s="5" t="n">
        <v>-550143</v>
      </c>
      <c r="C4" s="5" t="n">
        <v>-460144</v>
      </c>
    </row>
    <row r="5" spans="1:3">
      <c r="A5" s="4" t="s">
        <v>316</v>
      </c>
    </row>
    <row r="6" spans="1:3">
      <c r="A6" s="3" t="s">
        <v>303</v>
      </c>
    </row>
    <row r="7" spans="1:3">
      <c r="A7" s="4" t="s">
        <v>314</v>
      </c>
      <c r="B7" s="5" t="n">
        <v>624530</v>
      </c>
      <c r="C7" s="5" t="n">
        <v>600515</v>
      </c>
    </row>
    <row r="8" spans="1:3">
      <c r="A8" s="4" t="s">
        <v>315</v>
      </c>
      <c r="B8" s="5" t="n">
        <v>-322702</v>
      </c>
      <c r="C8" s="5" t="n">
        <v>-275993</v>
      </c>
    </row>
    <row r="9" spans="1:3">
      <c r="A9" s="4" t="s">
        <v>317</v>
      </c>
    </row>
    <row r="10" spans="1:3">
      <c r="A10" s="3" t="s">
        <v>303</v>
      </c>
    </row>
    <row r="11" spans="1:3">
      <c r="A11" s="4" t="s">
        <v>314</v>
      </c>
      <c r="B11" s="5" t="n">
        <v>230900</v>
      </c>
      <c r="C11" s="5" t="n">
        <v>230900</v>
      </c>
    </row>
    <row r="12" spans="1:3">
      <c r="A12" s="4" t="s">
        <v>315</v>
      </c>
      <c r="B12" s="7" t="n">
        <v>-227441</v>
      </c>
      <c r="C12" s="7" t="n">
        <v>-1841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5</v>
      </c>
    </row>
    <row r="3" spans="1:3">
      <c r="A3" s="3" t="s">
        <v>319</v>
      </c>
    </row>
    <row r="4" spans="1:3">
      <c r="A4" s="4" t="s">
        <v>320</v>
      </c>
      <c r="B4" s="7" t="n">
        <v>1703773</v>
      </c>
      <c r="C4" s="7" t="n">
        <v>1667114</v>
      </c>
    </row>
    <row r="5" spans="1:3">
      <c r="A5" s="4" t="s">
        <v>321</v>
      </c>
      <c r="B5" s="5" t="n">
        <v>68449</v>
      </c>
      <c r="C5" s="5" t="n">
        <v>36659</v>
      </c>
    </row>
    <row r="6" spans="1:3">
      <c r="A6" s="4" t="s">
        <v>322</v>
      </c>
      <c r="B6" s="5" t="n">
        <v>1772222</v>
      </c>
      <c r="C6" s="5" t="n">
        <v>1703773</v>
      </c>
    </row>
    <row r="7" spans="1:3">
      <c r="A7" s="4" t="s">
        <v>323</v>
      </c>
    </row>
    <row r="8" spans="1:3">
      <c r="A8" s="3" t="s">
        <v>319</v>
      </c>
    </row>
    <row r="9" spans="1:3">
      <c r="A9" s="4" t="s">
        <v>320</v>
      </c>
      <c r="B9" s="5" t="n">
        <v>1523299</v>
      </c>
      <c r="C9" s="5" t="n">
        <v>1486640</v>
      </c>
    </row>
    <row r="10" spans="1:3">
      <c r="A10" s="4" t="s">
        <v>321</v>
      </c>
      <c r="B10" s="5" t="n">
        <v>54525</v>
      </c>
      <c r="C10" s="5" t="n">
        <v>36659</v>
      </c>
    </row>
    <row r="11" spans="1:3">
      <c r="A11" s="4" t="s">
        <v>322</v>
      </c>
      <c r="B11" s="5" t="n">
        <v>1577824</v>
      </c>
      <c r="C11" s="5" t="n">
        <v>1523299</v>
      </c>
    </row>
    <row r="12" spans="1:3">
      <c r="A12" s="4" t="s">
        <v>324</v>
      </c>
    </row>
    <row r="13" spans="1:3">
      <c r="A13" s="3" t="s">
        <v>319</v>
      </c>
    </row>
    <row r="14" spans="1:3">
      <c r="A14" s="4" t="s">
        <v>320</v>
      </c>
      <c r="B14" s="5" t="n">
        <v>180474</v>
      </c>
      <c r="C14" s="5" t="n">
        <v>180474</v>
      </c>
    </row>
    <row r="15" spans="1:3">
      <c r="A15" s="4" t="s">
        <v>321</v>
      </c>
      <c r="B15" s="5" t="n">
        <v>13924</v>
      </c>
    </row>
    <row r="16" spans="1:3">
      <c r="A16" s="4" t="s">
        <v>322</v>
      </c>
      <c r="B16" s="7" t="n">
        <v>194398</v>
      </c>
      <c r="C16" s="7" t="n">
        <v>180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30330</v>
      </c>
      <c r="C4" s="7" t="n">
        <v>627490</v>
      </c>
      <c r="D4" s="7" t="n">
        <v>1771800</v>
      </c>
      <c r="E4" s="7" t="n">
        <v>1658864</v>
      </c>
    </row>
    <row r="5" spans="1:5">
      <c r="A5" s="4" t="s">
        <v>69</v>
      </c>
      <c r="B5" s="5" t="n">
        <v>454753</v>
      </c>
      <c r="C5" s="5" t="n">
        <v>451064</v>
      </c>
      <c r="D5" s="5" t="n">
        <v>1311441</v>
      </c>
      <c r="E5" s="5" t="n">
        <v>1220945</v>
      </c>
    </row>
    <row r="6" spans="1:5">
      <c r="A6" s="4" t="s">
        <v>70</v>
      </c>
      <c r="B6" s="5" t="n">
        <v>175577</v>
      </c>
      <c r="C6" s="5" t="n">
        <v>176426</v>
      </c>
      <c r="D6" s="5" t="n">
        <v>460359</v>
      </c>
      <c r="E6" s="5" t="n">
        <v>437919</v>
      </c>
    </row>
    <row r="7" spans="1:5">
      <c r="A7" s="4" t="s">
        <v>71</v>
      </c>
      <c r="B7" s="5" t="n">
        <v>119246</v>
      </c>
      <c r="C7" s="5" t="n">
        <v>104093</v>
      </c>
      <c r="D7" s="5" t="n">
        <v>356840</v>
      </c>
      <c r="E7" s="5" t="n">
        <v>330977</v>
      </c>
    </row>
    <row r="8" spans="1:5">
      <c r="A8" s="4" t="s">
        <v>72</v>
      </c>
      <c r="B8" s="5" t="n">
        <v>29247</v>
      </c>
      <c r="C8" s="5" t="n">
        <v>31250</v>
      </c>
      <c r="D8" s="5" t="n">
        <v>89611</v>
      </c>
      <c r="E8" s="5" t="n">
        <v>94800</v>
      </c>
    </row>
    <row r="9" spans="1:5">
      <c r="A9" s="4" t="s">
        <v>73</v>
      </c>
      <c r="B9" s="5" t="n">
        <v>27084</v>
      </c>
      <c r="C9" s="5" t="n">
        <v>41083</v>
      </c>
      <c r="D9" s="5" t="n">
        <v>13908</v>
      </c>
      <c r="E9" s="5" t="n">
        <v>12142</v>
      </c>
    </row>
    <row r="10" spans="1:5">
      <c r="A10" s="4" t="s">
        <v>74</v>
      </c>
      <c r="B10" s="5" t="n">
        <v>265</v>
      </c>
      <c r="C10" s="5" t="n">
        <v>343</v>
      </c>
      <c r="D10" s="5" t="n">
        <v>1284</v>
      </c>
      <c r="E10" s="5" t="n">
        <v>1320</v>
      </c>
    </row>
    <row r="11" spans="1:5">
      <c r="A11" s="4" t="s">
        <v>75</v>
      </c>
      <c r="B11" s="5" t="n">
        <v>27499</v>
      </c>
      <c r="C11" s="5" t="n">
        <v>24922</v>
      </c>
      <c r="D11" s="5" t="n">
        <v>77481</v>
      </c>
      <c r="E11" s="5" t="n">
        <v>73372</v>
      </c>
    </row>
    <row r="12" spans="1:5">
      <c r="A12" s="4" t="s">
        <v>76</v>
      </c>
      <c r="B12" s="5" t="n">
        <v>-150</v>
      </c>
      <c r="C12" s="5" t="n">
        <v>16504</v>
      </c>
      <c r="D12" s="5" t="n">
        <v>-62289</v>
      </c>
      <c r="E12" s="5" t="n">
        <v>-59910</v>
      </c>
    </row>
    <row r="13" spans="1:5">
      <c r="A13" s="4" t="s">
        <v>77</v>
      </c>
      <c r="B13" s="5" t="n">
        <v>1247</v>
      </c>
      <c r="C13" s="5" t="n">
        <v>1102</v>
      </c>
      <c r="D13" s="5" t="n">
        <v>-58150</v>
      </c>
      <c r="E13" s="5" t="n">
        <v>-22037</v>
      </c>
    </row>
    <row r="14" spans="1:5">
      <c r="A14" s="4" t="s">
        <v>78</v>
      </c>
      <c r="B14" s="7" t="n">
        <v>-1397</v>
      </c>
      <c r="C14" s="7" t="n">
        <v>15402</v>
      </c>
      <c r="D14" s="7" t="n">
        <v>-4139</v>
      </c>
      <c r="E14" s="7" t="n">
        <v>-37873</v>
      </c>
    </row>
    <row r="15" spans="1:5">
      <c r="A15" s="3" t="s">
        <v>79</v>
      </c>
    </row>
    <row r="16" spans="1:5">
      <c r="A16" s="4" t="s">
        <v>80</v>
      </c>
      <c r="B16" s="8" t="n">
        <v>-0.02</v>
      </c>
      <c r="C16" s="8" t="n">
        <v>0.2</v>
      </c>
      <c r="D16" s="8" t="n">
        <v>-0.05</v>
      </c>
      <c r="E16" s="8" t="n">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5</v>
      </c>
      <c r="B1" s="2" t="s">
        <v>2</v>
      </c>
      <c r="C1" s="2" t="s">
        <v>25</v>
      </c>
    </row>
    <row r="2" spans="1:3">
      <c r="A2" s="3" t="s">
        <v>326</v>
      </c>
    </row>
    <row r="3" spans="1:3">
      <c r="A3" s="4" t="s">
        <v>327</v>
      </c>
      <c r="B3" s="7" t="n">
        <v>-28210</v>
      </c>
      <c r="C3" s="7" t="n">
        <v>-35660</v>
      </c>
    </row>
    <row r="4" spans="1:3">
      <c r="A4" s="4" t="s">
        <v>328</v>
      </c>
      <c r="B4" s="5" t="n">
        <v>1657742</v>
      </c>
      <c r="C4" s="5" t="n">
        <v>1589482</v>
      </c>
    </row>
    <row r="5" spans="1:3">
      <c r="A5" s="4" t="s">
        <v>41</v>
      </c>
      <c r="B5" s="5" t="n">
        <v>14600</v>
      </c>
      <c r="C5" s="5" t="n">
        <v>14600</v>
      </c>
    </row>
    <row r="6" spans="1:3">
      <c r="A6" s="4" t="s">
        <v>46</v>
      </c>
      <c r="B6" s="5" t="n">
        <v>1643142</v>
      </c>
      <c r="C6" s="5" t="n">
        <v>1574882</v>
      </c>
    </row>
    <row r="7" spans="1:3">
      <c r="A7" s="4" t="s">
        <v>329</v>
      </c>
    </row>
    <row r="8" spans="1:3">
      <c r="A8" s="3" t="s">
        <v>326</v>
      </c>
    </row>
    <row r="9" spans="1:3">
      <c r="A9" s="4" t="s">
        <v>330</v>
      </c>
      <c r="B9" s="5" t="n">
        <v>1371549</v>
      </c>
      <c r="C9" s="5" t="n">
        <v>1382098</v>
      </c>
    </row>
    <row r="10" spans="1:3">
      <c r="A10" s="4" t="s">
        <v>331</v>
      </c>
    </row>
    <row r="11" spans="1:3">
      <c r="A11" s="3" t="s">
        <v>326</v>
      </c>
    </row>
    <row r="12" spans="1:3">
      <c r="A12" s="4" t="s">
        <v>330</v>
      </c>
      <c r="B12" s="5" t="n">
        <v>109403</v>
      </c>
      <c r="C12" s="5" t="n">
        <v>109294</v>
      </c>
    </row>
    <row r="13" spans="1:3">
      <c r="A13" s="4" t="s">
        <v>332</v>
      </c>
    </row>
    <row r="14" spans="1:3">
      <c r="A14" s="3" t="s">
        <v>326</v>
      </c>
    </row>
    <row r="15" spans="1:3">
      <c r="A15" s="4" t="s">
        <v>330</v>
      </c>
      <c r="B15" s="5" t="n">
        <v>55000</v>
      </c>
    </row>
    <row r="16" spans="1:3">
      <c r="A16" s="4" t="s">
        <v>333</v>
      </c>
    </row>
    <row r="17" spans="1:3">
      <c r="A17" s="3" t="s">
        <v>326</v>
      </c>
    </row>
    <row r="18" spans="1:3">
      <c r="A18" s="4" t="s">
        <v>330</v>
      </c>
      <c r="B18" s="7" t="n">
        <v>150000</v>
      </c>
      <c r="C18" s="7" t="n">
        <v>133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4" t="s">
        <v>329</v>
      </c>
    </row>
    <row r="3" spans="1:3">
      <c r="A3" s="3" t="s">
        <v>326</v>
      </c>
    </row>
    <row r="4" spans="1:3">
      <c r="A4" s="4" t="s">
        <v>335</v>
      </c>
      <c r="B4" s="7" t="n">
        <v>1376</v>
      </c>
      <c r="C4" s="7" t="n">
        <v>1777</v>
      </c>
    </row>
    <row r="5" spans="1:3">
      <c r="A5" s="4" t="s">
        <v>331</v>
      </c>
    </row>
    <row r="6" spans="1:3">
      <c r="A6" s="3" t="s">
        <v>326</v>
      </c>
    </row>
    <row r="7" spans="1:3">
      <c r="A7" s="4" t="s">
        <v>335</v>
      </c>
      <c r="B7" s="7" t="n">
        <v>597</v>
      </c>
      <c r="C7" s="7" t="n">
        <v>7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6"/>
    <col customWidth="1" max="5" min="5" width="15"/>
    <col customWidth="1" max="6" min="6" width="13"/>
    <col customWidth="1" max="7" min="7" width="16"/>
    <col customWidth="1" max="8" min="8" width="14"/>
    <col customWidth="1" max="9" min="9" width="14"/>
    <col customWidth="1" max="10" min="10" width="14"/>
    <col customWidth="1" max="11" min="11" width="15"/>
  </cols>
  <sheetData>
    <row r="1" spans="1:11">
      <c r="A1" s="1" t="s">
        <v>336</v>
      </c>
      <c r="B1" s="2" t="s">
        <v>337</v>
      </c>
      <c r="C1" s="2" t="s">
        <v>338</v>
      </c>
      <c r="D1" s="2" t="s">
        <v>339</v>
      </c>
      <c r="E1" s="2" t="s">
        <v>2</v>
      </c>
      <c r="F1" s="2" t="s">
        <v>340</v>
      </c>
      <c r="G1" s="2" t="s">
        <v>341</v>
      </c>
      <c r="H1" s="2" t="s">
        <v>342</v>
      </c>
      <c r="I1" s="2" t="s">
        <v>2</v>
      </c>
      <c r="J1" s="2" t="s">
        <v>66</v>
      </c>
      <c r="K1" s="2" t="s">
        <v>25</v>
      </c>
    </row>
    <row r="2" spans="1:11">
      <c r="A2" s="3" t="s">
        <v>326</v>
      </c>
    </row>
    <row r="3" spans="1:11">
      <c r="A3" s="4" t="s">
        <v>137</v>
      </c>
      <c r="I3" s="7" t="n">
        <v>64820000</v>
      </c>
      <c r="J3" s="7" t="n">
        <v>164222000</v>
      </c>
    </row>
    <row r="4" spans="1:11">
      <c r="A4" s="4" t="s">
        <v>343</v>
      </c>
      <c r="I4" s="5" t="n">
        <v>55000000</v>
      </c>
    </row>
    <row r="5" spans="1:11">
      <c r="A5" s="4" t="s">
        <v>344</v>
      </c>
    </row>
    <row r="6" spans="1:11">
      <c r="A6" s="3" t="s">
        <v>326</v>
      </c>
    </row>
    <row r="7" spans="1:11">
      <c r="A7" s="4" t="s">
        <v>345</v>
      </c>
      <c r="E7" s="7" t="n">
        <v>1690159000</v>
      </c>
      <c r="I7" s="5" t="n">
        <v>1690159000</v>
      </c>
      <c r="K7" s="7" t="n">
        <v>1633802000</v>
      </c>
    </row>
    <row r="8" spans="1:11">
      <c r="A8" s="4" t="s">
        <v>346</v>
      </c>
    </row>
    <row r="9" spans="1:11">
      <c r="A9" s="3" t="s">
        <v>326</v>
      </c>
    </row>
    <row r="10" spans="1:11">
      <c r="A10" s="4" t="s">
        <v>347</v>
      </c>
      <c r="C10" s="7" t="n">
        <v>175000000</v>
      </c>
    </row>
    <row r="11" spans="1:11">
      <c r="A11" s="4" t="s">
        <v>348</v>
      </c>
      <c r="I11" s="5" t="n">
        <v>53750000</v>
      </c>
    </row>
    <row r="12" spans="1:11">
      <c r="A12" s="4" t="s">
        <v>349</v>
      </c>
      <c r="C12" s="4" t="s">
        <v>350</v>
      </c>
    </row>
    <row r="13" spans="1:11">
      <c r="A13" s="4" t="s">
        <v>343</v>
      </c>
      <c r="H13" s="7" t="n">
        <v>150000000</v>
      </c>
      <c r="I13" s="5" t="n">
        <v>70000000</v>
      </c>
    </row>
    <row r="14" spans="1:11">
      <c r="A14" s="4" t="s">
        <v>351</v>
      </c>
    </row>
    <row r="15" spans="1:11">
      <c r="A15" s="3" t="s">
        <v>326</v>
      </c>
    </row>
    <row r="16" spans="1:11">
      <c r="A16" s="4" t="s">
        <v>352</v>
      </c>
      <c r="D16" s="7" t="n">
        <v>3675000</v>
      </c>
    </row>
    <row r="17" spans="1:11">
      <c r="A17" s="4" t="s">
        <v>353</v>
      </c>
      <c r="D17" s="4" t="s">
        <v>354</v>
      </c>
    </row>
    <row r="18" spans="1:11">
      <c r="A18" s="4" t="s">
        <v>355</v>
      </c>
    </row>
    <row r="19" spans="1:11">
      <c r="A19" s="3" t="s">
        <v>326</v>
      </c>
    </row>
    <row r="20" spans="1:11">
      <c r="A20" s="4" t="s">
        <v>347</v>
      </c>
      <c r="G20" s="7" t="n">
        <v>7500000</v>
      </c>
    </row>
    <row r="21" spans="1:11">
      <c r="A21" s="4" t="s">
        <v>349</v>
      </c>
      <c r="G21" s="4" t="s">
        <v>356</v>
      </c>
    </row>
    <row r="22" spans="1:11">
      <c r="A22" s="4" t="s">
        <v>357</v>
      </c>
    </row>
    <row r="23" spans="1:11">
      <c r="A23" s="3" t="s">
        <v>326</v>
      </c>
    </row>
    <row r="24" spans="1:11">
      <c r="A24" s="4" t="s">
        <v>358</v>
      </c>
      <c r="D24" s="4" t="s">
        <v>359</v>
      </c>
    </row>
    <row r="25" spans="1:11">
      <c r="A25" s="4" t="s">
        <v>360</v>
      </c>
      <c r="D25" s="4" t="s">
        <v>297</v>
      </c>
    </row>
    <row r="26" spans="1:11">
      <c r="A26" s="4" t="s">
        <v>347</v>
      </c>
      <c r="D26" s="7" t="n">
        <v>1460000000</v>
      </c>
    </row>
    <row r="27" spans="1:11">
      <c r="A27" s="4" t="s">
        <v>348</v>
      </c>
      <c r="I27" s="5" t="n">
        <v>10950000</v>
      </c>
    </row>
    <row r="28" spans="1:11">
      <c r="A28" s="4" t="s">
        <v>361</v>
      </c>
    </row>
    <row r="29" spans="1:11">
      <c r="A29" s="3" t="s">
        <v>326</v>
      </c>
    </row>
    <row r="30" spans="1:11">
      <c r="A30" s="4" t="s">
        <v>360</v>
      </c>
      <c r="D30" s="4" t="s">
        <v>362</v>
      </c>
    </row>
    <row r="31" spans="1:11">
      <c r="A31" s="4" t="s">
        <v>347</v>
      </c>
      <c r="D31" s="7" t="n">
        <v>210000000</v>
      </c>
      <c r="E31" s="5" t="n">
        <v>235357000</v>
      </c>
      <c r="G31" s="7" t="n">
        <v>200357000</v>
      </c>
      <c r="I31" s="7" t="n">
        <v>235357000</v>
      </c>
    </row>
    <row r="32" spans="1:11">
      <c r="A32" s="4" t="s">
        <v>363</v>
      </c>
      <c r="E32" s="7" t="n">
        <v>35000000</v>
      </c>
    </row>
    <row r="33" spans="1:11">
      <c r="A33" s="4" t="s">
        <v>343</v>
      </c>
      <c r="F33" s="7" t="n">
        <v>55000000</v>
      </c>
    </row>
    <row r="34" spans="1:11">
      <c r="A34" s="4" t="s">
        <v>364</v>
      </c>
    </row>
    <row r="35" spans="1:11">
      <c r="A35" s="3" t="s">
        <v>326</v>
      </c>
    </row>
    <row r="36" spans="1:11">
      <c r="A36" s="4" t="s">
        <v>347</v>
      </c>
      <c r="G36" s="7" t="n">
        <v>192857000</v>
      </c>
    </row>
    <row r="37" spans="1:11">
      <c r="A37" s="4" t="s">
        <v>349</v>
      </c>
      <c r="G37" s="4" t="s">
        <v>365</v>
      </c>
    </row>
    <row r="38" spans="1:11">
      <c r="A38" s="4" t="s">
        <v>366</v>
      </c>
    </row>
    <row r="39" spans="1:11">
      <c r="A39" s="3" t="s">
        <v>326</v>
      </c>
    </row>
    <row r="40" spans="1:11">
      <c r="A40" s="4" t="s">
        <v>360</v>
      </c>
      <c r="D40" s="4" t="s">
        <v>367</v>
      </c>
    </row>
    <row r="41" spans="1:11">
      <c r="A41" s="4" t="s">
        <v>347</v>
      </c>
      <c r="D41" s="7" t="n">
        <v>235000000</v>
      </c>
    </row>
    <row r="42" spans="1:11">
      <c r="A42" s="4" t="s">
        <v>352</v>
      </c>
      <c r="D42" s="7" t="n">
        <v>1175000</v>
      </c>
    </row>
    <row r="43" spans="1:11">
      <c r="A43" s="4" t="s">
        <v>353</v>
      </c>
      <c r="D43" s="4" t="s">
        <v>368</v>
      </c>
    </row>
    <row r="44" spans="1:11">
      <c r="A44" s="4" t="s">
        <v>246</v>
      </c>
    </row>
    <row r="45" spans="1:11">
      <c r="A45" s="3" t="s">
        <v>326</v>
      </c>
    </row>
    <row r="46" spans="1:11">
      <c r="A46" s="4" t="s">
        <v>247</v>
      </c>
      <c r="B46" s="7" t="n">
        <v>501100000</v>
      </c>
    </row>
    <row r="47" spans="1:11">
      <c r="A47" s="4" t="s">
        <v>263</v>
      </c>
    </row>
    <row r="48" spans="1:11">
      <c r="A48" s="3" t="s">
        <v>326</v>
      </c>
    </row>
    <row r="49" spans="1:11">
      <c r="A49" s="4" t="s">
        <v>137</v>
      </c>
      <c r="B49" s="5" t="n">
        <v>110000000</v>
      </c>
    </row>
    <row r="50" spans="1:11">
      <c r="A50" s="4" t="s">
        <v>264</v>
      </c>
    </row>
    <row r="51" spans="1:11">
      <c r="A51" s="3" t="s">
        <v>326</v>
      </c>
    </row>
    <row r="52" spans="1:11">
      <c r="A52" s="4" t="s">
        <v>137</v>
      </c>
      <c r="B52" s="5" t="n">
        <v>55000000</v>
      </c>
    </row>
    <row r="53" spans="1:11">
      <c r="A53" s="4" t="s">
        <v>265</v>
      </c>
    </row>
    <row r="54" spans="1:11">
      <c r="A54" s="3" t="s">
        <v>326</v>
      </c>
    </row>
    <row r="55" spans="1:11">
      <c r="A55" s="4" t="s">
        <v>137</v>
      </c>
      <c r="B55" s="7" t="n">
        <v>336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164</v>
      </c>
    </row>
    <row r="3" spans="1:3">
      <c r="A3" s="5" t="n">
        <v>2019</v>
      </c>
      <c r="B3" s="7" t="n">
        <v>58650</v>
      </c>
    </row>
    <row r="4" spans="1:3">
      <c r="A4" s="5" t="n">
        <v>2020</v>
      </c>
      <c r="B4" s="5" t="n">
        <v>14600</v>
      </c>
    </row>
    <row r="5" spans="1:3">
      <c r="A5" s="5" t="n">
        <v>2021</v>
      </c>
      <c r="B5" s="5" t="n">
        <v>164600</v>
      </c>
    </row>
    <row r="6" spans="1:3">
      <c r="A6" s="5" t="n">
        <v>2022</v>
      </c>
      <c r="B6" s="5" t="n">
        <v>1450075</v>
      </c>
    </row>
    <row r="7" spans="1:3">
      <c r="A7" s="4" t="s">
        <v>370</v>
      </c>
      <c r="B7" s="5" t="n">
        <v>1687925</v>
      </c>
    </row>
    <row r="8" spans="1:3">
      <c r="A8" s="4" t="s">
        <v>41</v>
      </c>
      <c r="B8" s="5" t="n">
        <v>14600</v>
      </c>
      <c r="C8" s="7" t="n">
        <v>14600</v>
      </c>
    </row>
    <row r="9" spans="1:3">
      <c r="A9" s="4" t="s">
        <v>371</v>
      </c>
      <c r="B9" s="5" t="n">
        <v>1973</v>
      </c>
    </row>
    <row r="10" spans="1:3">
      <c r="A10" s="4" t="s">
        <v>372</v>
      </c>
      <c r="B10" s="5" t="n">
        <v>28210</v>
      </c>
    </row>
    <row r="11" spans="1:3">
      <c r="A11" s="4" t="s">
        <v>46</v>
      </c>
      <c r="B11" s="7" t="n">
        <v>1643142</v>
      </c>
      <c r="C11" s="7" t="n">
        <v>1574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374</v>
      </c>
    </row>
    <row r="3" spans="1:3">
      <c r="A3" s="3" t="s">
        <v>375</v>
      </c>
    </row>
    <row r="4" spans="1:3">
      <c r="A4" s="4" t="s">
        <v>38</v>
      </c>
      <c r="B4" s="7" t="n">
        <v>12015</v>
      </c>
      <c r="C4" s="7" t="n">
        <v>11004</v>
      </c>
    </row>
    <row r="5" spans="1:3">
      <c r="A5" s="4" t="s">
        <v>376</v>
      </c>
    </row>
    <row r="6" spans="1:3">
      <c r="A6" s="3" t="s">
        <v>375</v>
      </c>
    </row>
    <row r="7" spans="1:3">
      <c r="A7" s="4" t="s">
        <v>50</v>
      </c>
      <c r="B7" s="5" t="n">
        <v>30589</v>
      </c>
      <c r="C7" s="5" t="n">
        <v>46193</v>
      </c>
    </row>
    <row r="8" spans="1:3">
      <c r="A8" s="4" t="s">
        <v>377</v>
      </c>
    </row>
    <row r="9" spans="1:3">
      <c r="A9" s="3" t="s">
        <v>375</v>
      </c>
    </row>
    <row r="10" spans="1:3">
      <c r="A10" s="4" t="s">
        <v>38</v>
      </c>
      <c r="B10" s="5" t="n">
        <v>12015</v>
      </c>
      <c r="C10" s="5" t="n">
        <v>11004</v>
      </c>
    </row>
    <row r="11" spans="1:3">
      <c r="A11" s="4" t="s">
        <v>378</v>
      </c>
    </row>
    <row r="12" spans="1:3">
      <c r="A12" s="3" t="s">
        <v>375</v>
      </c>
    </row>
    <row r="13" spans="1:3">
      <c r="A13" s="4" t="s">
        <v>50</v>
      </c>
      <c r="B13" s="5" t="n">
        <v>12015</v>
      </c>
      <c r="C13" s="5" t="n">
        <v>11004</v>
      </c>
    </row>
    <row r="14" spans="1:3">
      <c r="A14" s="4" t="s">
        <v>379</v>
      </c>
    </row>
    <row r="15" spans="1:3">
      <c r="A15" s="3" t="s">
        <v>375</v>
      </c>
    </row>
    <row r="16" spans="1:3">
      <c r="A16" s="4" t="s">
        <v>50</v>
      </c>
      <c r="B16" s="5" t="n">
        <v>5706</v>
      </c>
      <c r="C16" s="5" t="n">
        <v>4621</v>
      </c>
    </row>
    <row r="17" spans="1:3">
      <c r="A17" s="4" t="s">
        <v>380</v>
      </c>
    </row>
    <row r="18" spans="1:3">
      <c r="A18" s="3" t="s">
        <v>375</v>
      </c>
    </row>
    <row r="19" spans="1:3">
      <c r="A19" s="4" t="s">
        <v>50</v>
      </c>
      <c r="B19" s="5" t="n">
        <v>12868</v>
      </c>
      <c r="C19" s="5" t="n">
        <v>30518</v>
      </c>
    </row>
    <row r="20" spans="1:3">
      <c r="A20" s="4" t="s">
        <v>381</v>
      </c>
    </row>
    <row r="21" spans="1:3">
      <c r="A21" s="3" t="s">
        <v>375</v>
      </c>
    </row>
    <row r="22" spans="1:3">
      <c r="A22" s="4" t="s">
        <v>50</v>
      </c>
      <c r="C22" s="5" t="n">
        <v>50</v>
      </c>
    </row>
    <row r="23" spans="1:3">
      <c r="A23" s="4" t="s">
        <v>382</v>
      </c>
    </row>
    <row r="24" spans="1:3">
      <c r="A24" s="3" t="s">
        <v>375</v>
      </c>
    </row>
    <row r="25" spans="1:3">
      <c r="A25" s="4" t="s">
        <v>38</v>
      </c>
      <c r="B25" s="5" t="n">
        <v>12015</v>
      </c>
      <c r="C25" s="5" t="n">
        <v>11004</v>
      </c>
    </row>
    <row r="26" spans="1:3">
      <c r="A26" s="4" t="s">
        <v>383</v>
      </c>
    </row>
    <row r="27" spans="1:3">
      <c r="A27" s="3" t="s">
        <v>375</v>
      </c>
    </row>
    <row r="28" spans="1:3">
      <c r="A28" s="4" t="s">
        <v>50</v>
      </c>
      <c r="B28" s="5" t="n">
        <v>12015</v>
      </c>
      <c r="C28" s="5" t="n">
        <v>11004</v>
      </c>
    </row>
    <row r="29" spans="1:3">
      <c r="A29" s="4" t="s">
        <v>384</v>
      </c>
    </row>
    <row r="30" spans="1:3">
      <c r="A30" s="3" t="s">
        <v>375</v>
      </c>
    </row>
    <row r="31" spans="1:3">
      <c r="A31" s="4" t="s">
        <v>38</v>
      </c>
      <c r="B31" s="5" t="n">
        <v>12015</v>
      </c>
      <c r="C31" s="5" t="n">
        <v>11004</v>
      </c>
    </row>
    <row r="32" spans="1:3">
      <c r="A32" s="4" t="s">
        <v>385</v>
      </c>
    </row>
    <row r="33" spans="1:3">
      <c r="A33" s="3" t="s">
        <v>375</v>
      </c>
    </row>
    <row r="34" spans="1:3">
      <c r="A34" s="4" t="s">
        <v>50</v>
      </c>
      <c r="B34" s="5" t="n">
        <v>12015</v>
      </c>
      <c r="C34" s="5" t="n">
        <v>11004</v>
      </c>
    </row>
    <row r="35" spans="1:3">
      <c r="A35" s="4" t="s">
        <v>386</v>
      </c>
    </row>
    <row r="36" spans="1:3">
      <c r="A36" s="3" t="s">
        <v>375</v>
      </c>
    </row>
    <row r="37" spans="1:3">
      <c r="A37" s="4" t="s">
        <v>50</v>
      </c>
      <c r="B37" s="5" t="n">
        <v>18574</v>
      </c>
      <c r="C37" s="5" t="n">
        <v>35189</v>
      </c>
    </row>
    <row r="38" spans="1:3">
      <c r="A38" s="4" t="s">
        <v>387</v>
      </c>
    </row>
    <row r="39" spans="1:3">
      <c r="A39" s="3" t="s">
        <v>375</v>
      </c>
    </row>
    <row r="40" spans="1:3">
      <c r="A40" s="4" t="s">
        <v>50</v>
      </c>
      <c r="B40" s="5" t="n">
        <v>5706</v>
      </c>
      <c r="C40" s="5" t="n">
        <v>4621</v>
      </c>
    </row>
    <row r="41" spans="1:3">
      <c r="A41" s="4" t="s">
        <v>388</v>
      </c>
    </row>
    <row r="42" spans="1:3">
      <c r="A42" s="3" t="s">
        <v>375</v>
      </c>
    </row>
    <row r="43" spans="1:3">
      <c r="A43" s="4" t="s">
        <v>50</v>
      </c>
      <c r="B43" s="7" t="n">
        <v>12868</v>
      </c>
      <c r="C43" s="5" t="n">
        <v>30518</v>
      </c>
    </row>
    <row r="44" spans="1:3">
      <c r="A44" s="4" t="s">
        <v>389</v>
      </c>
    </row>
    <row r="45" spans="1:3">
      <c r="A45" s="3" t="s">
        <v>375</v>
      </c>
    </row>
    <row r="46" spans="1:3">
      <c r="A46" s="4" t="s">
        <v>50</v>
      </c>
      <c r="C46"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1</v>
      </c>
    </row>
    <row r="2" spans="1:3">
      <c r="B2" s="2" t="s">
        <v>2</v>
      </c>
      <c r="C2" s="2" t="s">
        <v>25</v>
      </c>
    </row>
    <row r="3" spans="1:3">
      <c r="A3" s="4" t="s">
        <v>391</v>
      </c>
    </row>
    <row r="4" spans="1:3">
      <c r="A4" s="3" t="s">
        <v>392</v>
      </c>
    </row>
    <row r="5" spans="1:3">
      <c r="A5" s="4" t="s">
        <v>393</v>
      </c>
      <c r="B5" s="7" t="n">
        <v>1560000000</v>
      </c>
      <c r="C5" s="7" t="n">
        <v>2180000000</v>
      </c>
    </row>
    <row r="6" spans="1:3">
      <c r="A6" s="4" t="s">
        <v>394</v>
      </c>
    </row>
    <row r="7" spans="1:3">
      <c r="A7" s="3" t="s">
        <v>392</v>
      </c>
    </row>
    <row r="8" spans="1:3">
      <c r="A8" s="4" t="s">
        <v>395</v>
      </c>
      <c r="B8" s="7" t="n">
        <v>568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4" t="s">
        <v>394</v>
      </c>
    </row>
    <row r="4" spans="1:5">
      <c r="A4" s="3" t="s">
        <v>214</v>
      </c>
    </row>
    <row r="5" spans="1:5">
      <c r="A5" s="4" t="s">
        <v>397</v>
      </c>
      <c r="B5" s="7" t="n">
        <v>2047</v>
      </c>
      <c r="C5" s="7" t="n">
        <v>-2794</v>
      </c>
      <c r="D5" s="7" t="n">
        <v>9127</v>
      </c>
      <c r="E5" s="7" t="n">
        <v>5529</v>
      </c>
    </row>
    <row r="6" spans="1:5">
      <c r="A6" s="4" t="s">
        <v>398</v>
      </c>
    </row>
    <row r="7" spans="1:5">
      <c r="A7" s="3" t="s">
        <v>214</v>
      </c>
    </row>
    <row r="8" spans="1:5">
      <c r="A8" s="4" t="s">
        <v>399</v>
      </c>
      <c r="B8" s="5" t="n">
        <v>-2</v>
      </c>
      <c r="C8" s="5" t="n">
        <v>-4</v>
      </c>
      <c r="D8" s="5" t="n">
        <v>-1</v>
      </c>
      <c r="E8" s="5" t="n">
        <v>-3</v>
      </c>
    </row>
    <row r="9" spans="1:5">
      <c r="A9" s="4" t="s">
        <v>400</v>
      </c>
      <c r="B9" s="7" t="n">
        <v>-2513</v>
      </c>
      <c r="C9" s="5" t="n">
        <v>-2966</v>
      </c>
      <c r="D9" s="5" t="n">
        <v>-7344</v>
      </c>
      <c r="E9" s="5" t="n">
        <v>-6770</v>
      </c>
    </row>
    <row r="10" spans="1:5">
      <c r="A10" s="4" t="s">
        <v>220</v>
      </c>
    </row>
    <row r="11" spans="1:5">
      <c r="A11" s="3" t="s">
        <v>214</v>
      </c>
    </row>
    <row r="12" spans="1:5">
      <c r="A12" s="4" t="s">
        <v>397</v>
      </c>
      <c r="C12" s="5" t="n">
        <v>-201</v>
      </c>
      <c r="D12" s="5" t="n">
        <v>57</v>
      </c>
      <c r="E12" s="5" t="n">
        <v>-1100</v>
      </c>
    </row>
    <row r="13" spans="1:5">
      <c r="A13" s="4" t="s">
        <v>401</v>
      </c>
    </row>
    <row r="14" spans="1:5">
      <c r="A14" s="3" t="s">
        <v>214</v>
      </c>
    </row>
    <row r="15" spans="1:5">
      <c r="A15" s="4" t="s">
        <v>399</v>
      </c>
      <c r="C15" s="5" t="n">
        <v>23</v>
      </c>
      <c r="E15" s="5" t="n">
        <v>-22</v>
      </c>
    </row>
    <row r="16" spans="1:5">
      <c r="A16" s="4" t="s">
        <v>400</v>
      </c>
      <c r="C16" s="7" t="n">
        <v>-90</v>
      </c>
      <c r="D16" s="7" t="n">
        <v>7</v>
      </c>
      <c r="E16" s="7" t="n">
        <v>-21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402</v>
      </c>
      <c r="B1" s="2" t="s">
        <v>65</v>
      </c>
      <c r="C1" s="2" t="s">
        <v>1</v>
      </c>
      <c r="D1" s="2" t="s">
        <v>403</v>
      </c>
    </row>
    <row r="2" spans="1:4">
      <c r="B2" s="2" t="s">
        <v>341</v>
      </c>
      <c r="C2" s="2" t="s">
        <v>2</v>
      </c>
      <c r="D2" s="2" t="s">
        <v>404</v>
      </c>
    </row>
    <row r="3" spans="1:4">
      <c r="A3" s="3" t="s">
        <v>405</v>
      </c>
    </row>
    <row r="4" spans="1:4">
      <c r="A4" s="4" t="s">
        <v>406</v>
      </c>
      <c r="B4" s="4" t="s">
        <v>407</v>
      </c>
      <c r="C4" s="4" t="s">
        <v>408</v>
      </c>
    </row>
    <row r="5" spans="1:4">
      <c r="A5" s="4" t="s">
        <v>409</v>
      </c>
      <c r="B5" s="7" t="n">
        <v>41367</v>
      </c>
    </row>
    <row r="6" spans="1:4">
      <c r="A6" s="4" t="s">
        <v>410</v>
      </c>
    </row>
    <row r="7" spans="1:4">
      <c r="A7" s="3" t="s">
        <v>405</v>
      </c>
    </row>
    <row r="8" spans="1:4">
      <c r="A8" s="4" t="s">
        <v>411</v>
      </c>
      <c r="D8"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0"/>
    <col customWidth="1" max="5" min="5" width="27"/>
    <col customWidth="1" max="6" min="6" width="21"/>
    <col customWidth="1" max="7" min="7" width="27"/>
    <col customWidth="1" max="8" min="8" width="21"/>
    <col customWidth="1" max="9" min="9" width="20"/>
  </cols>
  <sheetData>
    <row r="1" spans="1:9">
      <c r="A1" s="1" t="s">
        <v>413</v>
      </c>
      <c r="C1" s="2" t="s">
        <v>414</v>
      </c>
      <c r="D1" s="2" t="s">
        <v>415</v>
      </c>
      <c r="E1" s="2" t="s">
        <v>416</v>
      </c>
      <c r="F1" s="2" t="s">
        <v>235</v>
      </c>
      <c r="G1" s="2" t="s">
        <v>416</v>
      </c>
      <c r="H1" s="2" t="s">
        <v>235</v>
      </c>
      <c r="I1" s="2" t="s">
        <v>417</v>
      </c>
    </row>
    <row r="2" spans="1:9">
      <c r="A2" s="3" t="s">
        <v>418</v>
      </c>
    </row>
    <row r="3" spans="1:9">
      <c r="A3" s="4" t="s">
        <v>419</v>
      </c>
      <c r="B3" s="4" t="s">
        <v>119</v>
      </c>
      <c r="E3" s="7" t="n">
        <v>14951</v>
      </c>
      <c r="F3" s="7" t="n">
        <v>2193</v>
      </c>
      <c r="G3" s="7" t="n">
        <v>20753</v>
      </c>
      <c r="H3" s="7" t="n">
        <v>2637</v>
      </c>
    </row>
    <row r="4" spans="1:9">
      <c r="A4" s="4" t="s">
        <v>420</v>
      </c>
      <c r="E4" s="5" t="n">
        <v>32424</v>
      </c>
      <c r="G4" s="7" t="n">
        <v>32424</v>
      </c>
    </row>
    <row r="5" spans="1:9">
      <c r="A5" s="4" t="s">
        <v>421</v>
      </c>
      <c r="G5" s="4" t="s">
        <v>422</v>
      </c>
    </row>
    <row r="6" spans="1:9">
      <c r="A6" s="4" t="s">
        <v>423</v>
      </c>
    </row>
    <row r="7" spans="1:9">
      <c r="A7" s="3" t="s">
        <v>418</v>
      </c>
    </row>
    <row r="8" spans="1:9">
      <c r="A8" s="4" t="s">
        <v>424</v>
      </c>
      <c r="I8" s="5" t="n">
        <v>11650000</v>
      </c>
    </row>
    <row r="9" spans="1:9">
      <c r="A9" s="4" t="s">
        <v>425</v>
      </c>
    </row>
    <row r="10" spans="1:9">
      <c r="A10" s="3" t="s">
        <v>418</v>
      </c>
    </row>
    <row r="11" spans="1:9">
      <c r="A11" s="4" t="s">
        <v>419</v>
      </c>
      <c r="E11" s="5" t="n">
        <v>1540</v>
      </c>
    </row>
    <row r="12" spans="1:9">
      <c r="A12" s="4" t="s">
        <v>426</v>
      </c>
    </row>
    <row r="13" spans="1:9">
      <c r="A13" s="3" t="s">
        <v>418</v>
      </c>
    </row>
    <row r="14" spans="1:9">
      <c r="A14" s="4" t="s">
        <v>419</v>
      </c>
      <c r="E14" s="7" t="n">
        <v>11423</v>
      </c>
    </row>
    <row r="15" spans="1:9">
      <c r="A15" s="4" t="s">
        <v>427</v>
      </c>
      <c r="E15" s="5" t="n">
        <v>1500000</v>
      </c>
    </row>
    <row r="16" spans="1:9">
      <c r="A16" s="4" t="s">
        <v>428</v>
      </c>
      <c r="E16" s="5" t="n">
        <v>3800000</v>
      </c>
      <c r="G16" s="5" t="n">
        <v>3800000</v>
      </c>
    </row>
    <row r="17" spans="1:9">
      <c r="A17" s="4" t="s">
        <v>429</v>
      </c>
      <c r="G17" s="4" t="s">
        <v>362</v>
      </c>
    </row>
    <row r="18" spans="1:9">
      <c r="A18" s="4" t="s">
        <v>430</v>
      </c>
    </row>
    <row r="19" spans="1:9">
      <c r="A19" s="3" t="s">
        <v>418</v>
      </c>
    </row>
    <row r="20" spans="1:9">
      <c r="A20" s="4" t="s">
        <v>431</v>
      </c>
      <c r="C20" s="5" t="n">
        <v>600000</v>
      </c>
    </row>
    <row r="21" spans="1:9">
      <c r="A21" s="4" t="s">
        <v>432</v>
      </c>
      <c r="C21" s="7" t="n">
        <v>22</v>
      </c>
    </row>
    <row r="22" spans="1:9">
      <c r="A22" s="4" t="s">
        <v>433</v>
      </c>
      <c r="C22" s="5" t="n">
        <v>4</v>
      </c>
    </row>
    <row r="23" spans="1:9">
      <c r="A23" s="4" t="s">
        <v>434</v>
      </c>
      <c r="C23" s="7" t="n">
        <v>4632</v>
      </c>
    </row>
    <row r="24" spans="1:9">
      <c r="A24" s="4" t="s">
        <v>435</v>
      </c>
    </row>
    <row r="25" spans="1:9">
      <c r="A25" s="3" t="s">
        <v>418</v>
      </c>
    </row>
    <row r="26" spans="1:9">
      <c r="A26" s="4" t="s">
        <v>436</v>
      </c>
      <c r="D26" s="5" t="n">
        <v>5300000</v>
      </c>
    </row>
    <row r="27" spans="1:9">
      <c r="A27" s="4" t="s">
        <v>437</v>
      </c>
    </row>
    <row r="28" spans="1:9">
      <c r="A28" s="3" t="s">
        <v>418</v>
      </c>
    </row>
    <row r="29" spans="1:9">
      <c r="A29" s="4" t="s">
        <v>433</v>
      </c>
      <c r="C29" s="5" t="n">
        <v>3</v>
      </c>
    </row>
    <row r="30" spans="1:9">
      <c r="A30" s="4" t="s">
        <v>431</v>
      </c>
      <c r="C30" s="5" t="n">
        <v>700000</v>
      </c>
    </row>
    <row r="31" spans="1:9">
      <c r="A31" s="4" t="s">
        <v>434</v>
      </c>
      <c r="C31" s="7" t="n">
        <v>14850</v>
      </c>
    </row>
    <row r="32" spans="1:9"/>
    <row r="33" spans="1:9">
      <c r="A33" s="4" t="s">
        <v>119</v>
      </c>
      <c r="B33" s="4" t="s">
        <v>145</v>
      </c>
    </row>
  </sheetData>
  <mergeCells count="3">
    <mergeCell ref="A1:B1"/>
    <mergeCell ref="A32:H32"/>
    <mergeCell ref="B33:H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65</v>
      </c>
      <c r="E1" s="2" t="s">
        <v>1</v>
      </c>
    </row>
    <row r="2" spans="1:6">
      <c r="C2" s="2" t="s">
        <v>2</v>
      </c>
      <c r="D2" s="2" t="s">
        <v>66</v>
      </c>
      <c r="E2" s="2" t="s">
        <v>2</v>
      </c>
      <c r="F2" s="2" t="s">
        <v>66</v>
      </c>
    </row>
    <row r="3" spans="1:6">
      <c r="A3" s="3" t="s">
        <v>173</v>
      </c>
    </row>
    <row r="4" spans="1:6">
      <c r="A4" s="4" t="s">
        <v>439</v>
      </c>
      <c r="B4" s="4" t="s">
        <v>119</v>
      </c>
      <c r="C4" s="7" t="n">
        <v>14951</v>
      </c>
      <c r="D4" s="7" t="n">
        <v>2193</v>
      </c>
      <c r="E4" s="7" t="n">
        <v>20753</v>
      </c>
      <c r="F4" s="7" t="n">
        <v>2637</v>
      </c>
    </row>
    <row r="5" spans="1:6"/>
    <row r="6" spans="1:6">
      <c r="A6" s="4" t="s">
        <v>119</v>
      </c>
      <c r="B6" s="4" t="s">
        <v>145</v>
      </c>
    </row>
  </sheetData>
  <mergeCells count="5">
    <mergeCell ref="A1:B2"/>
    <mergeCell ref="C1:D1"/>
    <mergeCell ref="E1:F1"/>
    <mergeCell ref="A5:E5"/>
    <mergeCell ref="B6:E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5</v>
      </c>
      <c r="D1" s="2" t="s">
        <v>1</v>
      </c>
    </row>
    <row r="2" spans="1:5">
      <c r="B2" s="2" t="s">
        <v>2</v>
      </c>
      <c r="C2" s="2" t="s">
        <v>66</v>
      </c>
      <c r="D2" s="2" t="s">
        <v>2</v>
      </c>
      <c r="E2" s="2" t="s">
        <v>66</v>
      </c>
    </row>
    <row r="3" spans="1:5">
      <c r="A3" s="3" t="s">
        <v>82</v>
      </c>
    </row>
    <row r="4" spans="1:5">
      <c r="A4" s="4" t="s">
        <v>78</v>
      </c>
      <c r="B4" s="7" t="n">
        <v>-1397</v>
      </c>
      <c r="C4" s="7" t="n">
        <v>15402</v>
      </c>
      <c r="D4" s="7" t="n">
        <v>-4139</v>
      </c>
      <c r="E4" s="7" t="n">
        <v>-37873</v>
      </c>
    </row>
    <row r="5" spans="1:5">
      <c r="A5" s="4" t="s">
        <v>83</v>
      </c>
      <c r="B5" s="5" t="n">
        <v>1488</v>
      </c>
      <c r="C5" s="5" t="n">
        <v>-1802</v>
      </c>
      <c r="D5" s="5" t="n">
        <v>6303</v>
      </c>
      <c r="E5" s="5" t="n">
        <v>2536</v>
      </c>
    </row>
    <row r="6" spans="1:5">
      <c r="A6" s="4" t="s">
        <v>84</v>
      </c>
      <c r="B6" s="5" t="n">
        <v>1827</v>
      </c>
      <c r="C6" s="5" t="n">
        <v>1828</v>
      </c>
      <c r="D6" s="5" t="n">
        <v>5008</v>
      </c>
      <c r="E6" s="5" t="n">
        <v>5180</v>
      </c>
    </row>
    <row r="7" spans="1:5">
      <c r="A7" s="4" t="s">
        <v>85</v>
      </c>
      <c r="B7" s="5" t="n">
        <v>3315</v>
      </c>
      <c r="C7" s="5" t="n">
        <v>26</v>
      </c>
      <c r="D7" s="5" t="n">
        <v>11311</v>
      </c>
      <c r="E7" s="5" t="n">
        <v>7716</v>
      </c>
    </row>
    <row r="8" spans="1:5">
      <c r="A8" s="4" t="s">
        <v>86</v>
      </c>
      <c r="B8" s="7" t="n">
        <v>1918</v>
      </c>
      <c r="C8" s="7" t="n">
        <v>15428</v>
      </c>
      <c r="D8" s="7" t="n">
        <v>7172</v>
      </c>
      <c r="E8" s="7" t="n">
        <v>-30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118810</v>
      </c>
      <c r="C3" s="7" t="n">
        <v>122598</v>
      </c>
    </row>
    <row r="4" spans="1:3">
      <c r="A4" s="4" t="s">
        <v>443</v>
      </c>
      <c r="B4" s="5" t="n">
        <v>38019</v>
      </c>
      <c r="C4" s="5" t="n">
        <v>56079</v>
      </c>
    </row>
    <row r="5" spans="1:3">
      <c r="A5" s="4" t="s">
        <v>444</v>
      </c>
      <c r="B5" s="5" t="n">
        <v>80791</v>
      </c>
      <c r="C5" s="7" t="n">
        <v>66519</v>
      </c>
    </row>
    <row r="6" spans="1:3">
      <c r="A6" s="4" t="s">
        <v>445</v>
      </c>
      <c r="B6" s="5" t="n">
        <v>30797</v>
      </c>
    </row>
    <row r="7" spans="1:3">
      <c r="A7" s="4" t="s">
        <v>446</v>
      </c>
    </row>
    <row r="8" spans="1:3">
      <c r="A8" s="3" t="s">
        <v>441</v>
      </c>
    </row>
    <row r="9" spans="1:3">
      <c r="A9" s="4" t="s">
        <v>445</v>
      </c>
      <c r="B9" s="5" t="n">
        <v>7126</v>
      </c>
    </row>
    <row r="10" spans="1:3">
      <c r="A10" s="4" t="s">
        <v>447</v>
      </c>
    </row>
    <row r="11" spans="1:3">
      <c r="A11" s="3" t="s">
        <v>441</v>
      </c>
    </row>
    <row r="12" spans="1:3">
      <c r="A12" s="4" t="s">
        <v>445</v>
      </c>
      <c r="B12" s="7" t="n">
        <v>236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6</v>
      </c>
    </row>
    <row r="3" spans="1:3">
      <c r="A3" s="3" t="s">
        <v>180</v>
      </c>
    </row>
    <row r="4" spans="1:3">
      <c r="A4" s="4" t="s">
        <v>449</v>
      </c>
      <c r="B4" s="7" t="n">
        <v>1521</v>
      </c>
      <c r="C4" s="7" t="n">
        <v>1705</v>
      </c>
    </row>
    <row r="5" spans="1:3">
      <c r="A5" s="4" t="s">
        <v>450</v>
      </c>
      <c r="B5" s="7" t="n">
        <v>9127</v>
      </c>
      <c r="C5" s="7" t="n">
        <v>55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51</v>
      </c>
      <c r="B1" s="2" t="s">
        <v>1</v>
      </c>
    </row>
    <row r="2" spans="1:2">
      <c r="B2" s="2" t="s">
        <v>452</v>
      </c>
    </row>
    <row r="3" spans="1:2">
      <c r="A3" s="3" t="s">
        <v>183</v>
      </c>
    </row>
    <row r="4" spans="1:2">
      <c r="A4" s="4" t="s">
        <v>453</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65</v>
      </c>
      <c r="E1" s="2" t="s">
        <v>1</v>
      </c>
    </row>
    <row r="2" spans="1:6">
      <c r="C2" s="2" t="s">
        <v>2</v>
      </c>
      <c r="D2" s="2" t="s">
        <v>66</v>
      </c>
      <c r="E2" s="2" t="s">
        <v>2</v>
      </c>
      <c r="F2" s="2" t="s">
        <v>66</v>
      </c>
    </row>
    <row r="3" spans="1:6">
      <c r="A3" s="3" t="s">
        <v>455</v>
      </c>
    </row>
    <row r="4" spans="1:6">
      <c r="A4" s="4" t="s">
        <v>68</v>
      </c>
      <c r="C4" s="7" t="n">
        <v>630330</v>
      </c>
      <c r="D4" s="7" t="n">
        <v>627490</v>
      </c>
      <c r="E4" s="7" t="n">
        <v>1771800</v>
      </c>
      <c r="F4" s="7" t="n">
        <v>1658864</v>
      </c>
    </row>
    <row r="5" spans="1:6">
      <c r="A5" s="4" t="s">
        <v>456</v>
      </c>
      <c r="B5" s="4" t="s">
        <v>119</v>
      </c>
      <c r="C5" s="5" t="n">
        <v>97833</v>
      </c>
      <c r="D5" s="5" t="n">
        <v>98479</v>
      </c>
      <c r="E5" s="5" t="n">
        <v>215876</v>
      </c>
      <c r="F5" s="5" t="n">
        <v>186783</v>
      </c>
    </row>
    <row r="6" spans="1:6">
      <c r="A6" s="4" t="s">
        <v>457</v>
      </c>
      <c r="C6" s="5" t="n">
        <v>27648</v>
      </c>
      <c r="D6" s="5" t="n">
        <v>18635</v>
      </c>
      <c r="E6" s="5" t="n">
        <v>71743</v>
      </c>
      <c r="F6" s="5" t="n">
        <v>51022</v>
      </c>
    </row>
    <row r="7" spans="1:6">
      <c r="A7" s="4" t="s">
        <v>78</v>
      </c>
      <c r="C7" s="5" t="n">
        <v>-1397</v>
      </c>
      <c r="D7" s="5" t="n">
        <v>15402</v>
      </c>
      <c r="E7" s="5" t="n">
        <v>-4139</v>
      </c>
      <c r="F7" s="5" t="n">
        <v>-37873</v>
      </c>
    </row>
    <row r="8" spans="1:6">
      <c r="A8" s="4" t="s">
        <v>75</v>
      </c>
      <c r="C8" s="5" t="n">
        <v>27499</v>
      </c>
      <c r="D8" s="5" t="n">
        <v>24922</v>
      </c>
      <c r="E8" s="5" t="n">
        <v>77481</v>
      </c>
      <c r="F8" s="5" t="n">
        <v>73372</v>
      </c>
    </row>
    <row r="9" spans="1:6">
      <c r="A9" s="4" t="s">
        <v>458</v>
      </c>
      <c r="C9" s="5" t="n">
        <v>1247</v>
      </c>
      <c r="D9" s="5" t="n">
        <v>1102</v>
      </c>
      <c r="E9" s="5" t="n">
        <v>-58150</v>
      </c>
      <c r="F9" s="5" t="n">
        <v>-22037</v>
      </c>
    </row>
    <row r="10" spans="1:6">
      <c r="A10" s="4" t="s">
        <v>115</v>
      </c>
      <c r="C10" s="5" t="n">
        <v>17839</v>
      </c>
      <c r="D10" s="5" t="n">
        <v>19919</v>
      </c>
      <c r="E10" s="5" t="n">
        <v>56642</v>
      </c>
      <c r="F10" s="5" t="n">
        <v>60740</v>
      </c>
    </row>
    <row r="11" spans="1:6">
      <c r="A11" s="4" t="s">
        <v>72</v>
      </c>
      <c r="C11" s="5" t="n">
        <v>29247</v>
      </c>
      <c r="D11" s="5" t="n">
        <v>31250</v>
      </c>
      <c r="E11" s="5" t="n">
        <v>89611</v>
      </c>
      <c r="F11" s="5" t="n">
        <v>94800</v>
      </c>
    </row>
    <row r="12" spans="1:6">
      <c r="A12" s="4" t="s">
        <v>459</v>
      </c>
      <c r="B12" s="4" t="s">
        <v>460</v>
      </c>
      <c r="C12" s="5" t="n">
        <v>555</v>
      </c>
      <c r="D12" s="5" t="n">
        <v>407</v>
      </c>
      <c r="E12" s="5" t="n">
        <v>3372</v>
      </c>
      <c r="F12" s="5" t="n">
        <v>2379</v>
      </c>
    </row>
    <row r="13" spans="1:6">
      <c r="A13" s="4" t="s">
        <v>461</v>
      </c>
      <c r="B13" s="4" t="s">
        <v>462</v>
      </c>
      <c r="C13" s="5" t="n">
        <v>2466</v>
      </c>
      <c r="D13" s="5" t="n">
        <v>2645</v>
      </c>
      <c r="E13" s="5" t="n">
        <v>21402</v>
      </c>
      <c r="F13" s="5" t="n">
        <v>10808</v>
      </c>
    </row>
    <row r="14" spans="1:6">
      <c r="A14" s="4" t="s">
        <v>463</v>
      </c>
      <c r="B14" s="4" t="s">
        <v>464</v>
      </c>
      <c r="C14" s="5" t="n">
        <v>4678</v>
      </c>
      <c r="E14" s="5" t="n">
        <v>6808</v>
      </c>
    </row>
    <row r="15" spans="1:6">
      <c r="A15" s="4" t="s">
        <v>100</v>
      </c>
      <c r="B15" s="4" t="s">
        <v>465</v>
      </c>
      <c r="C15" s="5" t="n">
        <v>14951</v>
      </c>
      <c r="D15" s="5" t="n">
        <v>2193</v>
      </c>
      <c r="E15" s="5" t="n">
        <v>20753</v>
      </c>
      <c r="F15" s="5" t="n">
        <v>2637</v>
      </c>
    </row>
    <row r="16" spans="1:6">
      <c r="A16" s="4" t="s">
        <v>466</v>
      </c>
      <c r="B16" s="4" t="s">
        <v>467</v>
      </c>
      <c r="C16" s="5" t="n">
        <v>748</v>
      </c>
      <c r="D16" s="5" t="n">
        <v>639</v>
      </c>
      <c r="E16" s="5" t="n">
        <v>2096</v>
      </c>
      <c r="F16" s="5" t="n">
        <v>1957</v>
      </c>
    </row>
    <row r="17" spans="1:6">
      <c r="A17" s="4" t="s">
        <v>468</v>
      </c>
    </row>
    <row r="18" spans="1:6">
      <c r="A18" s="3" t="s">
        <v>455</v>
      </c>
    </row>
    <row r="19" spans="1:6">
      <c r="A19" s="4" t="s">
        <v>456</v>
      </c>
      <c r="B19" s="4" t="s">
        <v>119</v>
      </c>
      <c r="C19" s="5" t="n">
        <v>-15469</v>
      </c>
      <c r="D19" s="5" t="n">
        <v>-15257</v>
      </c>
      <c r="E19" s="5" t="n">
        <v>-49649</v>
      </c>
      <c r="F19" s="5" t="n">
        <v>-53746</v>
      </c>
    </row>
    <row r="20" spans="1:6">
      <c r="A20" s="4" t="s">
        <v>457</v>
      </c>
      <c r="C20" s="5" t="n">
        <v>11174</v>
      </c>
      <c r="D20" s="5" t="n">
        <v>1556</v>
      </c>
      <c r="E20" s="5" t="n">
        <v>34029</v>
      </c>
      <c r="F20" s="5" t="n">
        <v>4000</v>
      </c>
    </row>
    <row r="21" spans="1:6">
      <c r="A21" s="4" t="s">
        <v>469</v>
      </c>
    </row>
    <row r="22" spans="1:6">
      <c r="A22" s="3" t="s">
        <v>455</v>
      </c>
    </row>
    <row r="23" spans="1:6">
      <c r="A23" s="4" t="s">
        <v>68</v>
      </c>
      <c r="C23" s="5" t="n">
        <v>474581</v>
      </c>
      <c r="D23" s="5" t="n">
        <v>461191</v>
      </c>
      <c r="E23" s="5" t="n">
        <v>1341375</v>
      </c>
      <c r="F23" s="5" t="n">
        <v>1233222</v>
      </c>
    </row>
    <row r="24" spans="1:6">
      <c r="A24" s="4" t="s">
        <v>456</v>
      </c>
      <c r="B24" s="4" t="s">
        <v>119</v>
      </c>
      <c r="C24" s="5" t="n">
        <v>91349</v>
      </c>
      <c r="D24" s="5" t="n">
        <v>90371</v>
      </c>
      <c r="E24" s="5" t="n">
        <v>210241</v>
      </c>
      <c r="F24" s="5" t="n">
        <v>181155</v>
      </c>
    </row>
    <row r="25" spans="1:6">
      <c r="A25" s="4" t="s">
        <v>457</v>
      </c>
      <c r="C25" s="5" t="n">
        <v>14292</v>
      </c>
      <c r="D25" s="5" t="n">
        <v>15086</v>
      </c>
      <c r="E25" s="5" t="n">
        <v>33759</v>
      </c>
      <c r="F25" s="5" t="n">
        <v>42663</v>
      </c>
    </row>
    <row r="26" spans="1:6">
      <c r="A26" s="4" t="s">
        <v>470</v>
      </c>
    </row>
    <row r="27" spans="1:6">
      <c r="A27" s="3" t="s">
        <v>455</v>
      </c>
    </row>
    <row r="28" spans="1:6">
      <c r="A28" s="4" t="s">
        <v>68</v>
      </c>
      <c r="C28" s="5" t="n">
        <v>157379</v>
      </c>
      <c r="D28" s="5" t="n">
        <v>166945</v>
      </c>
      <c r="E28" s="5" t="n">
        <v>433620</v>
      </c>
      <c r="F28" s="5" t="n">
        <v>427344</v>
      </c>
    </row>
    <row r="29" spans="1:6">
      <c r="A29" s="4" t="s">
        <v>456</v>
      </c>
      <c r="B29" s="4" t="s">
        <v>119</v>
      </c>
      <c r="C29" s="5" t="n">
        <v>21953</v>
      </c>
      <c r="D29" s="5" t="n">
        <v>23365</v>
      </c>
      <c r="E29" s="5" t="n">
        <v>55284</v>
      </c>
      <c r="F29" s="5" t="n">
        <v>59374</v>
      </c>
    </row>
    <row r="30" spans="1:6">
      <c r="A30" s="4" t="s">
        <v>457</v>
      </c>
      <c r="C30" s="5" t="n">
        <v>2182</v>
      </c>
      <c r="D30" s="5" t="n">
        <v>1993</v>
      </c>
      <c r="E30" s="5" t="n">
        <v>3955</v>
      </c>
      <c r="F30" s="5" t="n">
        <v>4359</v>
      </c>
    </row>
    <row r="31" spans="1:6">
      <c r="A31" s="4" t="s">
        <v>471</v>
      </c>
    </row>
    <row r="32" spans="1:6">
      <c r="A32" s="3" t="s">
        <v>455</v>
      </c>
    </row>
    <row r="33" spans="1:6">
      <c r="A33" s="4" t="s">
        <v>68</v>
      </c>
      <c r="C33" s="7" t="n">
        <v>-1630</v>
      </c>
      <c r="D33" s="7" t="n">
        <v>-646</v>
      </c>
      <c r="E33" s="7" t="n">
        <v>-3195</v>
      </c>
      <c r="F33" s="7" t="n">
        <v>-1702</v>
      </c>
    </row>
    <row r="34" spans="1:6"/>
    <row r="35" spans="1:6">
      <c r="A35" s="4" t="s">
        <v>119</v>
      </c>
      <c r="B35" s="4" t="s">
        <v>472</v>
      </c>
    </row>
    <row r="36" spans="1:6">
      <c r="A36" s="4" t="s">
        <v>460</v>
      </c>
      <c r="B36" s="4" t="s">
        <v>473</v>
      </c>
    </row>
    <row r="37" spans="1:6">
      <c r="A37" s="4" t="s">
        <v>462</v>
      </c>
      <c r="B37" s="4" t="s">
        <v>474</v>
      </c>
    </row>
    <row r="38" spans="1:6">
      <c r="A38" s="4" t="s">
        <v>464</v>
      </c>
      <c r="B38" s="4" t="s">
        <v>475</v>
      </c>
    </row>
    <row r="39" spans="1:6">
      <c r="A39" s="4" t="s">
        <v>465</v>
      </c>
      <c r="B39" s="4" t="s">
        <v>145</v>
      </c>
    </row>
    <row r="40" spans="1:6">
      <c r="A40" s="4" t="s">
        <v>467</v>
      </c>
      <c r="B40" s="4" t="s">
        <v>476</v>
      </c>
    </row>
  </sheetData>
  <mergeCells count="10">
    <mergeCell ref="A1:B2"/>
    <mergeCell ref="C1:D1"/>
    <mergeCell ref="E1:F1"/>
    <mergeCell ref="A34:E34"/>
    <mergeCell ref="B35:E35"/>
    <mergeCell ref="B36:E36"/>
    <mergeCell ref="B37:E37"/>
    <mergeCell ref="B38:E38"/>
    <mergeCell ref="B39:E39"/>
    <mergeCell ref="B40:E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65</v>
      </c>
      <c r="E1" s="2" t="s">
        <v>1</v>
      </c>
    </row>
    <row r="2" spans="1:6">
      <c r="C2" s="2" t="s">
        <v>2</v>
      </c>
      <c r="D2" s="2" t="s">
        <v>66</v>
      </c>
      <c r="E2" s="2" t="s">
        <v>2</v>
      </c>
      <c r="F2" s="2" t="s">
        <v>66</v>
      </c>
    </row>
    <row r="3" spans="1:6">
      <c r="A3" s="3" t="s">
        <v>186</v>
      </c>
    </row>
    <row r="4" spans="1:6">
      <c r="A4" s="4" t="s">
        <v>478</v>
      </c>
      <c r="C4" s="7" t="n">
        <v>-1397</v>
      </c>
      <c r="D4" s="7" t="n">
        <v>15402</v>
      </c>
      <c r="E4" s="7" t="n">
        <v>-4139</v>
      </c>
      <c r="F4" s="7" t="n">
        <v>-37873</v>
      </c>
    </row>
    <row r="5" spans="1:6">
      <c r="A5" s="4" t="s">
        <v>479</v>
      </c>
      <c r="C5" s="5" t="n">
        <v>77025</v>
      </c>
      <c r="D5" s="5" t="n">
        <v>77055</v>
      </c>
      <c r="E5" s="5" t="n">
        <v>77046</v>
      </c>
      <c r="F5" s="5" t="n">
        <v>77056</v>
      </c>
    </row>
    <row r="6" spans="1:6">
      <c r="A6" s="4" t="s">
        <v>480</v>
      </c>
      <c r="C6" s="8" t="n">
        <v>-0.02</v>
      </c>
      <c r="D6" s="8" t="n">
        <v>0.2</v>
      </c>
      <c r="E6" s="8" t="n">
        <v>-0.05</v>
      </c>
      <c r="F6" s="8" t="n">
        <v>-0.49</v>
      </c>
    </row>
    <row r="7" spans="1:6">
      <c r="A7" s="4" t="s">
        <v>481</v>
      </c>
      <c r="B7" s="4" t="s">
        <v>119</v>
      </c>
      <c r="C7" s="5" t="n">
        <v>130</v>
      </c>
      <c r="E7" s="5" t="n">
        <v>43</v>
      </c>
    </row>
    <row r="8" spans="1:6"/>
    <row r="9" spans="1:6">
      <c r="A9" s="4" t="s">
        <v>119</v>
      </c>
      <c r="B9" s="4" t="s">
        <v>482</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2</v>
      </c>
    </row>
    <row r="4" spans="1:5">
      <c r="A4" s="4" t="s">
        <v>88</v>
      </c>
      <c r="B4" s="7" t="n">
        <v>-559</v>
      </c>
      <c r="C4" s="7" t="n">
        <v>1193</v>
      </c>
      <c r="D4" s="7" t="n">
        <v>-2881</v>
      </c>
      <c r="E4" s="7" t="n">
        <v>-1894</v>
      </c>
    </row>
    <row r="5" spans="1:5">
      <c r="A5" s="4" t="s">
        <v>89</v>
      </c>
      <c r="B5" s="7" t="n">
        <v>688</v>
      </c>
      <c r="C5" s="7" t="n">
        <v>1209</v>
      </c>
      <c r="D5" s="7" t="n">
        <v>2330</v>
      </c>
      <c r="E5" s="7" t="n">
        <v>34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0</v>
      </c>
      <c r="B1" s="2" t="s">
        <v>91</v>
      </c>
      <c r="C1" s="2" t="s">
        <v>92</v>
      </c>
      <c r="D1" s="2" t="s">
        <v>93</v>
      </c>
      <c r="E1" s="2" t="s">
        <v>94</v>
      </c>
      <c r="F1" s="2" t="s">
        <v>95</v>
      </c>
    </row>
    <row r="2" spans="1:6">
      <c r="A2" s="4" t="s">
        <v>96</v>
      </c>
      <c r="B2" s="7" t="n">
        <v>722589</v>
      </c>
      <c r="C2" s="7" t="n">
        <v>772</v>
      </c>
      <c r="D2" s="7" t="n">
        <v>892211</v>
      </c>
      <c r="E2" s="7" t="n">
        <v>-140566</v>
      </c>
      <c r="F2" s="7" t="n">
        <v>-29828</v>
      </c>
    </row>
    <row r="3" spans="1:6">
      <c r="A3" s="4" t="s">
        <v>97</v>
      </c>
      <c r="C3" s="5" t="n">
        <v>77127</v>
      </c>
    </row>
    <row r="4" spans="1:6">
      <c r="A4" s="4" t="s">
        <v>78</v>
      </c>
      <c r="B4" s="5" t="n">
        <v>-37873</v>
      </c>
      <c r="E4" s="5" t="n">
        <v>-37873</v>
      </c>
    </row>
    <row r="5" spans="1:6">
      <c r="A5" s="4" t="s">
        <v>98</v>
      </c>
      <c r="B5" s="5" t="n">
        <v>7716</v>
      </c>
      <c r="F5" s="5" t="n">
        <v>7716</v>
      </c>
    </row>
    <row r="6" spans="1:6">
      <c r="A6" s="4" t="s">
        <v>99</v>
      </c>
      <c r="C6" s="5" t="n">
        <v>-14</v>
      </c>
    </row>
    <row r="7" spans="1:6">
      <c r="A7" s="4" t="s">
        <v>100</v>
      </c>
      <c r="B7" s="5" t="n">
        <v>2637</v>
      </c>
      <c r="D7" s="5" t="n">
        <v>2637</v>
      </c>
    </row>
    <row r="8" spans="1:6">
      <c r="A8" s="4" t="s">
        <v>101</v>
      </c>
      <c r="B8" s="5" t="n">
        <v>-558</v>
      </c>
      <c r="C8" s="7" t="n">
        <v>-1</v>
      </c>
      <c r="D8" s="5" t="n">
        <v>-557</v>
      </c>
    </row>
    <row r="9" spans="1:6">
      <c r="A9" s="4" t="s">
        <v>102</v>
      </c>
      <c r="C9" s="5" t="n">
        <v>-58</v>
      </c>
    </row>
    <row r="10" spans="1:6">
      <c r="A10" s="4" t="s">
        <v>103</v>
      </c>
      <c r="B10" s="5" t="n">
        <v>694511</v>
      </c>
      <c r="C10" s="7" t="n">
        <v>771</v>
      </c>
      <c r="D10" s="5" t="n">
        <v>894291</v>
      </c>
      <c r="E10" s="5" t="n">
        <v>-178439</v>
      </c>
      <c r="F10" s="5" t="n">
        <v>-22112</v>
      </c>
    </row>
    <row r="11" spans="1:6">
      <c r="A11" s="4" t="s">
        <v>104</v>
      </c>
      <c r="C11" s="5" t="n">
        <v>77055</v>
      </c>
    </row>
    <row r="12" spans="1:6">
      <c r="A12" s="4" t="s">
        <v>105</v>
      </c>
      <c r="B12" s="5" t="n">
        <v>696261</v>
      </c>
      <c r="C12" s="7" t="n">
        <v>771</v>
      </c>
      <c r="D12" s="5" t="n">
        <v>894089</v>
      </c>
      <c r="E12" s="5" t="n">
        <v>-178015</v>
      </c>
      <c r="F12" s="5" t="n">
        <v>-20584</v>
      </c>
    </row>
    <row r="13" spans="1:6">
      <c r="A13" s="4" t="s">
        <v>106</v>
      </c>
      <c r="C13" s="5" t="n">
        <v>77083</v>
      </c>
    </row>
    <row r="14" spans="1:6">
      <c r="A14" s="4" t="s">
        <v>78</v>
      </c>
      <c r="B14" s="5" t="n">
        <v>-4139</v>
      </c>
      <c r="E14" s="5" t="n">
        <v>-4139</v>
      </c>
    </row>
    <row r="15" spans="1:6">
      <c r="A15" s="4" t="s">
        <v>98</v>
      </c>
      <c r="B15" s="5" t="n">
        <v>11311</v>
      </c>
      <c r="F15" s="5" t="n">
        <v>11311</v>
      </c>
    </row>
    <row r="16" spans="1:6">
      <c r="A16" s="4" t="s">
        <v>107</v>
      </c>
      <c r="B16" s="5" t="n">
        <v>99</v>
      </c>
      <c r="D16" s="5" t="n">
        <v>99</v>
      </c>
    </row>
    <row r="17" spans="1:6">
      <c r="A17" s="4" t="s">
        <v>99</v>
      </c>
      <c r="C17" s="5" t="n">
        <v>922</v>
      </c>
    </row>
    <row r="18" spans="1:6">
      <c r="A18" s="4" t="s">
        <v>100</v>
      </c>
      <c r="B18" s="5" t="n">
        <v>20753</v>
      </c>
      <c r="D18" s="5" t="n">
        <v>20753</v>
      </c>
    </row>
    <row r="19" spans="1:6">
      <c r="A19" s="4" t="s">
        <v>101</v>
      </c>
      <c r="B19" s="5" t="n">
        <v>-2916</v>
      </c>
      <c r="C19" s="7" t="n">
        <v>-2</v>
      </c>
      <c r="D19" s="5" t="n">
        <v>-2914</v>
      </c>
    </row>
    <row r="20" spans="1:6">
      <c r="A20" s="4" t="s">
        <v>102</v>
      </c>
      <c r="C20" s="5" t="n">
        <v>-110</v>
      </c>
    </row>
    <row r="21" spans="1:6">
      <c r="A21" s="4" t="s">
        <v>108</v>
      </c>
      <c r="E21" s="5" t="n">
        <v>3466</v>
      </c>
      <c r="F21" s="5" t="n">
        <v>-3466</v>
      </c>
    </row>
    <row r="22" spans="1:6">
      <c r="A22" s="4" t="s">
        <v>109</v>
      </c>
      <c r="B22" s="7" t="n">
        <v>721369</v>
      </c>
      <c r="C22" s="7" t="n">
        <v>769</v>
      </c>
      <c r="D22" s="7" t="n">
        <v>912027</v>
      </c>
      <c r="E22" s="7" t="n">
        <v>-178688</v>
      </c>
      <c r="F22" s="7" t="n">
        <v>-12739</v>
      </c>
    </row>
    <row r="23" spans="1:6">
      <c r="A23" s="4" t="s">
        <v>110</v>
      </c>
      <c r="C23" s="5" t="n">
        <v>77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66</v>
      </c>
    </row>
    <row r="3" spans="1:4">
      <c r="A3" s="3" t="s">
        <v>112</v>
      </c>
    </row>
    <row r="4" spans="1:4">
      <c r="A4" s="4" t="s">
        <v>113</v>
      </c>
      <c r="C4" s="7" t="n">
        <v>-4139</v>
      </c>
      <c r="D4" s="7" t="n">
        <v>-37873</v>
      </c>
    </row>
    <row r="5" spans="1:4">
      <c r="A5" s="3" t="s">
        <v>114</v>
      </c>
    </row>
    <row r="6" spans="1:4">
      <c r="A6" s="4" t="s">
        <v>115</v>
      </c>
      <c r="C6" s="5" t="n">
        <v>56642</v>
      </c>
      <c r="D6" s="5" t="n">
        <v>60740</v>
      </c>
    </row>
    <row r="7" spans="1:4">
      <c r="A7" s="4" t="s">
        <v>116</v>
      </c>
      <c r="C7" s="5" t="n">
        <v>89611</v>
      </c>
      <c r="D7" s="5" t="n">
        <v>94800</v>
      </c>
    </row>
    <row r="8" spans="1:4">
      <c r="A8" s="4" t="s">
        <v>117</v>
      </c>
      <c r="C8" s="5" t="n">
        <v>8080</v>
      </c>
      <c r="D8" s="5" t="n">
        <v>7512</v>
      </c>
    </row>
    <row r="9" spans="1:4">
      <c r="A9" s="4" t="s">
        <v>118</v>
      </c>
      <c r="C9" s="5" t="n">
        <v>-57837</v>
      </c>
      <c r="D9" s="5" t="n">
        <v>-36551</v>
      </c>
    </row>
    <row r="10" spans="1:4">
      <c r="A10" s="4" t="s">
        <v>100</v>
      </c>
      <c r="B10" s="4" t="s">
        <v>119</v>
      </c>
      <c r="C10" s="5" t="n">
        <v>20753</v>
      </c>
      <c r="D10" s="5" t="n">
        <v>2637</v>
      </c>
    </row>
    <row r="11" spans="1:4">
      <c r="A11" s="4" t="s">
        <v>120</v>
      </c>
      <c r="C11" s="5" t="n">
        <v>7338</v>
      </c>
      <c r="D11" s="5" t="n">
        <v>12468</v>
      </c>
    </row>
    <row r="12" spans="1:4">
      <c r="A12" s="4" t="s">
        <v>121</v>
      </c>
      <c r="C12" s="5" t="n">
        <v>1137</v>
      </c>
      <c r="D12" s="5" t="n">
        <v>2752</v>
      </c>
    </row>
    <row r="13" spans="1:4">
      <c r="A13" s="4" t="s">
        <v>122</v>
      </c>
      <c r="C13" s="5" t="n">
        <v>2281</v>
      </c>
      <c r="D13" s="5" t="n">
        <v>-1812</v>
      </c>
    </row>
    <row r="14" spans="1:4">
      <c r="A14" s="3" t="s">
        <v>123</v>
      </c>
    </row>
    <row r="15" spans="1:4">
      <c r="A15" s="4" t="s">
        <v>124</v>
      </c>
      <c r="C15" s="5" t="n">
        <v>-1597</v>
      </c>
      <c r="D15" s="5" t="n">
        <v>-15671</v>
      </c>
    </row>
    <row r="16" spans="1:4">
      <c r="A16" s="4" t="s">
        <v>125</v>
      </c>
      <c r="C16" s="5" t="n">
        <v>4219</v>
      </c>
      <c r="D16" s="5" t="n">
        <v>-17370</v>
      </c>
    </row>
    <row r="17" spans="1:4">
      <c r="A17" s="4" t="s">
        <v>31</v>
      </c>
      <c r="C17" s="5" t="n">
        <v>4290</v>
      </c>
      <c r="D17" s="5" t="n">
        <v>8096</v>
      </c>
    </row>
    <row r="18" spans="1:4">
      <c r="A18" s="4" t="s">
        <v>126</v>
      </c>
      <c r="C18" s="5" t="n">
        <v>-11073</v>
      </c>
      <c r="D18" s="5" t="n">
        <v>-29131</v>
      </c>
    </row>
    <row r="19" spans="1:4">
      <c r="A19" s="4" t="s">
        <v>127</v>
      </c>
      <c r="C19" s="5" t="n">
        <v>3945</v>
      </c>
      <c r="D19" s="5" t="n">
        <v>18355</v>
      </c>
    </row>
    <row r="20" spans="1:4">
      <c r="A20" s="4" t="s">
        <v>128</v>
      </c>
      <c r="C20" s="5" t="n">
        <v>123650</v>
      </c>
      <c r="D20" s="5" t="n">
        <v>68952</v>
      </c>
    </row>
    <row r="21" spans="1:4">
      <c r="A21" s="3" t="s">
        <v>129</v>
      </c>
    </row>
    <row r="22" spans="1:4">
      <c r="A22" s="4" t="s">
        <v>130</v>
      </c>
      <c r="C22" s="5" t="n">
        <v>-71743</v>
      </c>
      <c r="D22" s="5" t="n">
        <v>-51022</v>
      </c>
    </row>
    <row r="23" spans="1:4">
      <c r="A23" s="4" t="s">
        <v>131</v>
      </c>
      <c r="C23" s="5" t="n">
        <v>3946</v>
      </c>
      <c r="D23" s="5" t="n">
        <v>5327</v>
      </c>
    </row>
    <row r="24" spans="1:4">
      <c r="A24" s="4" t="s">
        <v>132</v>
      </c>
      <c r="C24" s="5" t="n">
        <v>-104377</v>
      </c>
      <c r="D24" s="5" t="n">
        <v>-22682</v>
      </c>
    </row>
    <row r="25" spans="1:4">
      <c r="A25" s="4" t="s">
        <v>133</v>
      </c>
      <c r="C25" s="5" t="n">
        <v>-403</v>
      </c>
      <c r="D25" s="5" t="n">
        <v>2498</v>
      </c>
    </row>
    <row r="26" spans="1:4">
      <c r="A26" s="4" t="s">
        <v>134</v>
      </c>
      <c r="C26" s="5" t="n">
        <v>-172577</v>
      </c>
      <c r="D26" s="5" t="n">
        <v>-65879</v>
      </c>
    </row>
    <row r="27" spans="1:4">
      <c r="A27" s="3" t="s">
        <v>135</v>
      </c>
    </row>
    <row r="28" spans="1:4">
      <c r="A28" s="4" t="s">
        <v>136</v>
      </c>
      <c r="C28" s="5" t="n">
        <v>-4786</v>
      </c>
      <c r="D28" s="5" t="n">
        <v>-2572</v>
      </c>
    </row>
    <row r="29" spans="1:4">
      <c r="A29" s="4" t="s">
        <v>137</v>
      </c>
      <c r="C29" s="5" t="n">
        <v>-64820</v>
      </c>
      <c r="D29" s="5" t="n">
        <v>-164222</v>
      </c>
    </row>
    <row r="30" spans="1:4">
      <c r="A30" s="4" t="s">
        <v>138</v>
      </c>
      <c r="C30" s="5" t="n">
        <v>70000</v>
      </c>
      <c r="D30" s="5" t="n">
        <v>150000</v>
      </c>
    </row>
    <row r="31" spans="1:4">
      <c r="A31" s="4" t="s">
        <v>139</v>
      </c>
      <c r="C31" s="5" t="n">
        <v>55000</v>
      </c>
    </row>
    <row r="32" spans="1:4">
      <c r="A32" s="4" t="s">
        <v>101</v>
      </c>
      <c r="C32" s="5" t="n">
        <v>-2916</v>
      </c>
      <c r="D32" s="5" t="n">
        <v>-2419</v>
      </c>
    </row>
    <row r="33" spans="1:4">
      <c r="A33" s="4" t="s">
        <v>140</v>
      </c>
      <c r="C33" s="5" t="n">
        <v>99</v>
      </c>
    </row>
    <row r="34" spans="1:4">
      <c r="A34" s="4" t="s">
        <v>141</v>
      </c>
      <c r="C34" s="5" t="n">
        <v>52577</v>
      </c>
      <c r="D34" s="5" t="n">
        <v>-19213</v>
      </c>
    </row>
    <row r="35" spans="1:4">
      <c r="A35" s="4" t="s">
        <v>142</v>
      </c>
      <c r="C35" s="5" t="n">
        <v>3650</v>
      </c>
      <c r="D35" s="5" t="n">
        <v>-16140</v>
      </c>
    </row>
    <row r="36" spans="1:4">
      <c r="A36" s="4" t="s">
        <v>143</v>
      </c>
      <c r="C36" s="5" t="n">
        <v>12779</v>
      </c>
      <c r="D36" s="5" t="n">
        <v>35697</v>
      </c>
    </row>
    <row r="37" spans="1:4">
      <c r="A37" s="4" t="s">
        <v>144</v>
      </c>
      <c r="C37" s="7" t="n">
        <v>16429</v>
      </c>
      <c r="D37" s="7" t="n">
        <v>19557</v>
      </c>
    </row>
    <row r="38" spans="1:4"/>
    <row r="39" spans="1:4">
      <c r="A39" s="4" t="s">
        <v>119</v>
      </c>
      <c r="B39" s="4" t="s">
        <v>145</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2:23Z</dcterms:created>
  <dcterms:modified xmlns:dcterms="http://purl.org/dc/terms/" xmlns:xsi="http://www.w3.org/2001/XMLSchema-instance" xsi:type="dcterms:W3CDTF">2018-08-09T16:32:23Z</dcterms:modified>
</cp:coreProperties>
</file>